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Combinations" sheetId="8" r:id="rId8"/>
    <s:sheet name="Business and Credit Concentrati" sheetId="9" r:id="rId9"/>
    <s:sheet name="Goodwill and Intangibles" sheetId="10" r:id="rId10"/>
    <s:sheet name="Restricted Cash" sheetId="11" r:id="rId11"/>
    <s:sheet name="Long-Term Debt" sheetId="12" r:id="rId12"/>
    <s:sheet name="Fair Value Disclosures" sheetId="13" r:id="rId13"/>
    <s:sheet name="Income Taxes" sheetId="14" r:id="rId14"/>
    <s:sheet name="Stock-Based Compensation" sheetId="15" r:id="rId15"/>
    <s:sheet name="Related Party Transactions" sheetId="16" r:id="rId16"/>
    <s:sheet name="Income (loss) per Share" sheetId="17" r:id="rId17"/>
    <s:sheet name="Commitments and Contingencies" sheetId="18" r:id="rId18"/>
    <s:sheet name="Segment Information" sheetId="19" r:id="rId19"/>
    <s:sheet name="Restructuring Costs - Cost Redu" sheetId="20" r:id="rId20"/>
    <s:sheet name="Subsequent Events" sheetId="21" r:id="rId21"/>
    <s:sheet name="Basis of Presentation (Policies" sheetId="22" r:id="rId22"/>
    <s:sheet name="Business Combinations (Tables)" sheetId="23" r:id="rId23"/>
    <s:sheet name="Goodwill and Intangibles (Table" sheetId="24" r:id="rId24"/>
    <s:sheet name="Long-Term Debt (Tables)" sheetId="25" r:id="rId25"/>
    <s:sheet name="Stock-Based Compensation (Table" sheetId="26" r:id="rId26"/>
    <s:sheet name="Commitments and Contingencies (" sheetId="27" r:id="rId27"/>
    <s:sheet name="Segment Information (Tables)" sheetId="28" r:id="rId28"/>
    <s:sheet name="Business Combinations - Additio" sheetId="29" r:id="rId29"/>
    <s:sheet name="Business Combinations - Summary" sheetId="30" r:id="rId30"/>
    <s:sheet name="Business Combinations - Summa31" sheetId="31" r:id="rId31"/>
    <s:sheet name="Goodwill and Intangibles (Goodw" sheetId="32" r:id="rId32"/>
    <s:sheet name="Goodwill and Intangibles (Intan" sheetId="33" r:id="rId33"/>
    <s:sheet name="Goodwill and Intangibles - Expe" sheetId="34" r:id="rId34"/>
    <s:sheet name="Restricted Cash - Additional In" sheetId="35" r:id="rId35"/>
    <s:sheet name="Long-Term Debt - Credit Facilit" sheetId="36" r:id="rId36"/>
    <s:sheet name="Long-Term Debt - Additional Inf" sheetId="37" r:id="rId37"/>
    <s:sheet name="Long-Term Debt - Aggregate Prin" sheetId="38" r:id="rId38"/>
    <s:sheet name="Income Taxes - Additional Infor" sheetId="39" r:id="rId39"/>
    <s:sheet name="Stock-Based Compensation - Addi" sheetId="40" r:id="rId40"/>
    <s:sheet name="Stock-Based Compensation - Assu" sheetId="41" r:id="rId41"/>
    <s:sheet name="Related Party Transactions - Ad" sheetId="42" r:id="rId42"/>
    <s:sheet name="Income (loss) per Share - Addit" sheetId="43" r:id="rId43"/>
    <s:sheet name="Commitments and Contingencies -" sheetId="44" r:id="rId44"/>
    <s:sheet name="Commitments and Contingencies45" sheetId="45" r:id="rId45"/>
    <s:sheet name="Commitments and Contingencies46" sheetId="46" r:id="rId46"/>
    <s:sheet name="Segment Information - Additiona" sheetId="47" r:id="rId47"/>
    <s:sheet name="Segment Information - Company's" sheetId="48" r:id="rId48"/>
    <s:sheet name="Segment Information - Revenue E" sheetId="49" r:id="rId49"/>
    <s:sheet name="Segment Information - Long - Li" sheetId="50" r:id="rId50"/>
    <s:sheet name="Restructuring Costs - Cost Re51" sheetId="51" r:id="rId51"/>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NET</t>
  </si>
  <si>
    <t>Entity Registrant Name</t>
  </si>
  <si>
    <t>RigNe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t>
  </si>
  <si>
    <t>Total current liabilities</t>
  </si>
  <si>
    <t>Long-term debt</t>
  </si>
  <si>
    <t>Deferred tax liability</t>
  </si>
  <si>
    <t>Other liabilities</t>
  </si>
  <si>
    <t>Total liabilities</t>
  </si>
  <si>
    <t>Commitments and contingencies (Note 12)</t>
  </si>
  <si>
    <t xml:space="preserve"> </t>
  </si>
  <si>
    <t>Stockholders' equity</t>
  </si>
  <si>
    <t>Preferred stock - $0.001 par value; 10,000,000 shares authorized; no shares issued or outstanding at September 30, 2015 or December 31, 2014</t>
  </si>
  <si>
    <t>Common stock - $0.001 par value; 190,000,000 shares authorized; 17,757,183 and 17,629,830 shares issued and outstanding at September 30, 2015 and December 31, 2014, respectively</t>
  </si>
  <si>
    <t>Additional paid-in capital</t>
  </si>
  <si>
    <t>Retained earnings</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 USD ($) shares in Thousands, $ in Thousands</t>
  </si>
  <si>
    <t>3 Months Ended</t>
  </si>
  <si>
    <t>Sep. 30, 2014</t>
  </si>
  <si>
    <t>Income Statement [Abstract]</t>
  </si>
  <si>
    <t>Revenue</t>
  </si>
  <si>
    <t>Expenses:</t>
  </si>
  <si>
    <t>Cost of revenue (excluding depreciation and amortization)</t>
  </si>
  <si>
    <t>Depreciation and amortization</t>
  </si>
  <si>
    <t>Impairment of goodwill and intangibles</t>
  </si>
  <si>
    <t>Selling and marketing</t>
  </si>
  <si>
    <t>General and administrative</t>
  </si>
  <si>
    <t>Total expenses</t>
  </si>
  <si>
    <t>Operating income (loss)</t>
  </si>
  <si>
    <t>Other income (expense):</t>
  </si>
  <si>
    <t>Interest expense</t>
  </si>
  <si>
    <t>Other income (expense) net</t>
  </si>
  <si>
    <t>Income (loss) before income taxes</t>
  </si>
  <si>
    <t>Income tax expense</t>
  </si>
  <si>
    <t>Net income (loss)</t>
  </si>
  <si>
    <t>Less: Net income attributable to non-redeemable, non-controlling interest</t>
  </si>
  <si>
    <t>Net income (loss) attributable to RigNet, Inc. stockholders</t>
  </si>
  <si>
    <t>COMPREHENSIVE INCOME (LOSS)</t>
  </si>
  <si>
    <t>Foreign currency translation</t>
  </si>
  <si>
    <t>Comprehensive income (loss)</t>
  </si>
  <si>
    <t>Less: Comprehensive income attributable to non-controlling interest</t>
  </si>
  <si>
    <t>Comprehensive income (loss) attributable to RigNet, Inc. stockholders</t>
  </si>
  <si>
    <t>INCOME PER SHARE - BASIC AND DILUTED</t>
  </si>
  <si>
    <t>Net income (loss) attributable to RigNet, Inc. common stockholders</t>
  </si>
  <si>
    <t>Net income (loss) per share attributable to RigNet, Inc. common stockholders, basic</t>
  </si>
  <si>
    <t>Net income (loss) per share attributable to RigNet, Inc. common stockholders, diluted</t>
  </si>
  <si>
    <t>Weighted average shares outstanding, basic</t>
  </si>
  <si>
    <t>Weighted average shares outstanding, diluted</t>
  </si>
  <si>
    <t>Condensed Consolidated Statements of Cash Flows (Unaudited) - USD ($) $ in Thousands</t>
  </si>
  <si>
    <t>Cash flows from operating activities:</t>
  </si>
  <si>
    <t>Adjustments to reconcile net income to net cash provided by operations:</t>
  </si>
  <si>
    <t>Impairment of intangibles and goodwill</t>
  </si>
  <si>
    <t>Stock-based compensation</t>
  </si>
  <si>
    <t>Amortization of deferred financing costs</t>
  </si>
  <si>
    <t>Deferred taxes</t>
  </si>
  <si>
    <t>Gain on sales of property, plant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s, net of cash acquired</t>
  </si>
  <si>
    <t>Capital expenditures</t>
  </si>
  <si>
    <t>Proceeds from sales of property, plant and equipment</t>
  </si>
  <si>
    <t>Decrease in restricted cash</t>
  </si>
  <si>
    <t>Net cash used in investing activities</t>
  </si>
  <si>
    <t>Cash flows from financing activities:</t>
  </si>
  <si>
    <t>Proceeds from issuance of common stock</t>
  </si>
  <si>
    <t>Subsidiary distributions to non-controlling interest</t>
  </si>
  <si>
    <t>Proceeds from borrowings</t>
  </si>
  <si>
    <t>Repayments of long-term debt</t>
  </si>
  <si>
    <t>Excess tax benefits from stock-based compensation</t>
  </si>
  <si>
    <t>Net cash provided by (used in) financing activities</t>
  </si>
  <si>
    <t>Net increase in cash and cash equivalents</t>
  </si>
  <si>
    <t>Cash and cash equivalents:</t>
  </si>
  <si>
    <t>Beginning balance</t>
  </si>
  <si>
    <t>Changes in foreign currency translation</t>
  </si>
  <si>
    <t>Ending balance</t>
  </si>
  <si>
    <t>Supplemental disclosures:</t>
  </si>
  <si>
    <t>Income taxes paid</t>
  </si>
  <si>
    <t>Interest paid</t>
  </si>
  <si>
    <t>Non-cash investing - capital expenditures accrued</t>
  </si>
  <si>
    <t>Liabilities assumed - Inmarsat's Enterprise Energy business unit acquisition</t>
  </si>
  <si>
    <t>Condensed Consolidated Statements of Equity (Unaudited) - USD ($) $ in Thousands</t>
  </si>
  <si>
    <t>Total</t>
  </si>
  <si>
    <t>Common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3</t>
  </si>
  <si>
    <t>Beginning Balance, shares at Dec. 31, 2013</t>
  </si>
  <si>
    <t>Issuance of common stock upon the exercise of stock options and warrants</t>
  </si>
  <si>
    <t>Issuance of common stock upon the exercise of stock options and warrants, shares</t>
  </si>
  <si>
    <t>Issuance of restricted common stock, net of share cancellations</t>
  </si>
  <si>
    <t>Issuance of restricted common stock, net of share cancellations, shares</t>
  </si>
  <si>
    <t>Non-controlling owner distributions</t>
  </si>
  <si>
    <t>Ending Balance at Sep. 30, 2014</t>
  </si>
  <si>
    <t>Ending Balance, shares at Sep. 30, 2014</t>
  </si>
  <si>
    <t>Beginning Balance at Dec. 31, 2014</t>
  </si>
  <si>
    <t>Beginning Balance, shares at Dec. 31, 2014</t>
  </si>
  <si>
    <t>Issuance of common stock upon the exercise of stock options</t>
  </si>
  <si>
    <t>Issuance of common stock upon the exercise of stock options,shares</t>
  </si>
  <si>
    <t>Ending Balance at Sep. 30, 2015</t>
  </si>
  <si>
    <t>Ending Balance, shares at Sep. 30, 2015</t>
  </si>
  <si>
    <t>Basis of Presentation</t>
  </si>
  <si>
    <t>Accounting Policies [Abstract]</t>
  </si>
  <si>
    <t>Note 1 – Basis of Presentation
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of Regulation S-X.
The preparation of these financial statements requires management
to make estimates and assumptions that affect the amounts reported
in the financial statements and accompanying footnotes. Estimates
and assumptions about future events and their effects cannot be
perceived with certainty. Estimates may change as new events occur,
as more experience is acquired, as additional information becomes
available and as the Company’s operating environment changes.
Actual results could differ from estimates. These interim financial
statements should be read in conjunction with the audited
consolidated financial statements for the year ended
December 31, 2014 included in the Company’s Annual
Report on Form 10-K filed with the Securities and Exchange
Commission on March 2, 2015.
Significant Accounting Policies
Please refer to RigNet’s Annual Report on Form 10-K for
fiscal year 2014 for information regarding the Company’s
accounting policies.
Recently Issued Accounting Pronouncements
In July 2013, the Financial Accounting Standards Board (FASB)
issued Accounting Standards Update No. 2013-11 (ASU
2013-11),
In May 2014, the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pronouncement initially
was effective for annual reporting periods beginning
after December 15, 2016, including interim periods within
that reporting period and is to be applied retrospectively, with
early application initially not permitted. In July 2015, the FASB
decided to defer for one year the effective date of the new revenue
standard (ASU 2014-09), which will change the effective date to
annual reporting periods beginning after December 15, 2017,
including interim periods within that reporting period. The FASB
also decided to permit entities to early adopt the standard. The
Company is currently in the process of evaluating the impact the
adoption of ASU 2014-09 will have on the Company’s condensed
consolidated financial statements.
In April 2015, the FASB issued Accounting Standards Update
No. 2015-03 (ASU 2015-03), Interest - Imputation of Interest:
Simplifying the Presentation of Debt Issuance Costs (Topic 835),
which requires that debt issuance costs related to a recognized
debt liability be presented on the balance sheet as a direct
deduction from the carrying amount of the related debt liability,
consistent with debt discounts. In August 2015, the FASB issued
Accounting Standards Update No. 2015-15 (ASU 2015-15), in
which the SEC staff clarified its position on presenting and
measuring debt issuance costs in connection with line of credit
arrangement. The SEC staff would not object to deferring and
presenting debt issuance costs as an asset and subsequently
amortizing the deferred debt issuance costs ratably over the term
of the line of credit arrangement. ASU 2015-03 is effective for
annual and interim periods for fiscal years beginning after
December 15, 2015. Early application is permitted. The Company
will adopt ASU 2015-03 as of January 1, 2016. The Company does
not expect the adoption of ASU 2015-03 to have a significant impact
on the Company’s condensed consolidated financial
statements.</t>
  </si>
  <si>
    <t>Business Combinations</t>
  </si>
  <si>
    <t>Business Combinations [Abstract]</t>
  </si>
  <si>
    <t>Note 2 – Business Combinations
Inmarsat’s Enterprise Energy Business Unit
On January 31, 2014, RigNet closed the acquisition of Inmarsat
Plc’s Enterprise Energy business unit for an aggregate
purchase price of $26.1 million, including $12.9 million of working
capital. Of this aggregate purchase price, RigNet paid $23.3
million to Inmarsat on January 31, 2014 and an additional $2.8
million on July 31, 2014. Under the terms of the deal,
Inmarsat sold to RigNet substantially all of its energy broadband
assets, which include: microwave and WiMAX networks in the U.S.
Gulf of Mexico and the North Sea serving drillers, producers and
energy vessel owners; VSAT interests in the United Kingdom, U.S.
and Canada; an M2M SCADA VSAT network in the continental U.S.
serving the pipeline industry; a telecommunications systems
integration business operating worldwide; and a global L-band MSS
retail energy business.
The assets and liabilities of Inmarsat’s Enterprise Energy
business unit have been recorded at their estimated fair values at
the date of acquisition.
Weighted Average Estimated Useful Life (Years) Fair Market Values
(in thousands)
Current assets $ 23,871
Property, plant and equipment 8,381
Identifiable intangible assets:
Backlog 2 $ 1,800
Licenses 7 2,000
Customer relationships 7 240
Total identifiable intangible assets 4,040
Other assets 760
Liabilities (10,969 )
Total purchase price $ 26,083
RigNet financed the transaction with the credit facility announced
on October 3, 2013 (see Note 6—Long-Term Debt) and
existing cash on hand.
For the three and nine months ended September 30, 2014, RigNet
spent zero and $2.9 million, respectively, on acquisition-related
costs, which are reported as general and administrative expense in
the Company’s Condensed Consolidated Statements of
Comprehensive Income (loss).
Actual and Pro Forma Impact of the Inmarsat’s Enterprise
Energy Business Unit Acquisition
Inmarsat’s Enterprise Energy business unit revenue and net
income included in the Condensed Consolidated Statements of
Comprehensive Income (loss) for the three and nine months ended
September 30, 2014 are presented in the following table. These
amounts represent operations commencing immediately after the
acquisition, February 1, 2014, through the end of the periods
indicated (in thousands):
Three Months Ended September 30, 2014 Nine Months Ended
Revenue $ 22,671 $ 55,581
Net Income $ 682 $ 1,829
For the three and nine months ended September 30, 2014,
RigNet’s supplemental pro forma revenue was $87.8 million and
$249.2 million, respectively, calculated as if the Inmarsat’s
Enterprise Energy business unit acquisition had occurred on
January 1, 2013.
RigNet has not disclosed supplemental pro-forma earnings for the
three and nine months ended September 30, 2014 as there is no
practicable method to calculate pro-forma earnings. After making
every reasonable effort, RigNet was unable to retrospectively
allocate indirect costs, including over-head, to the assets that
were purchased in the asset carve out. To do so would require
RigNet to make assumptions about the intentions of the management
of Inmarsat’s Enterprise Energy business unit prior to the
acquisition which cannot be independently substantiated. Such
retrospective application requires significant estimates of
amounts, and it is impossible to distinguish objectively
information about those estimates.</t>
  </si>
  <si>
    <t>Business and Credit Concentrations</t>
  </si>
  <si>
    <t>Risks and Uncertainties [Abstract]</t>
  </si>
  <si>
    <t>Note 3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 Long-Term
Debt). The Company does not currently use financial instruments to
hedge these interest rate risk exposures, but evaluates this risk
on a continual basis and may put financial instruments in place in
the future if deemed necessary.
Foreign Currency Risk
The Company has exposure to foreign currency risk, as a portion of
the Company’s activities are conducted in currencies other
than U.S. dollars. Currently, the Australian dollar, the Norwegian
kroner and the British pound sterling are the currencies that could
materially impact the Company’s financial position and
results of operations. The Company’s historical experience
with exchange rates for these currencies has been relatively
stable, and, consequently, the Company typically does not use
financial instruments to hedge this risk, but evaluates it on a
continual basis and may put financial instruments in place in the
future if deemed necessary. Foreign currency translations are
reported as accumulated other comprehensive income (loss) in the
Company’s condensed consolidated financial statements.
Credit Risk
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evaluations include a review of customer
credit reports and past transaction history with the customer. The
Company provides an allowance for doubtful accounts which is
adjusted when the Company becomes aware of a specific
customer’s inability to meet its financial obligations or as
a result of changes in the overall aging of accounts
receivable.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5 or 2014.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Note 4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Company performs its annual impairment test on July 31st
of each year, with the most recent annual test being performed as
of July 31, 2015. The July 2015 annual test resulted in a full
$10.9 million impairment of goodwill in the North America Land
reporting unit, which reports through the Western Hemisphere
reportable segment. This impairment resulted from reduced internal
cash flow projections for the North America Land reporting unit
which has been adversely impacted by a significant decline in U.S.
land rig counts since December 2014. The July 2015 annual test
resulted in no impairment to the remaining goodwill of
$18.5 million in the Eastern Hemisphere segment as the fair
value of each other reporting unit continues to significantly
exceed the carrying value plus goodwill.
Additionally, the Company performs additional impairment testing
upon the occurrence of certain triggering events that may indicate
a potential impairment. During December 2014, the Company
identified a triggering event associated with the significant
decline in oil prices and global oil and gas activity for which an
impairment test was performed as of December 31, 2014. This
circumstance resulted in a reduction in the Company’s cash
flow projections during the revision of internal forecasts.
Specifically the TSI segment was impacted by declining contracted
backlog, which reduced the estimated fair value of the TSI
reporting unit below its carrying value. In December 2014, the
Company recognized a $2.7 million impairment of goodwill within the
TSI reporting unit as a result of such test.
As of September 30, 2015 and December 31, 2014, goodwill
was $18.5 million and $30.1 million, respectively. In addition to
decreases resulting from impairment, goodwill increases or
decreases in value due to the effect of foreign currency
translation.
Intangibles
Intangibles consist of customer relationships (acquired as part of
the LandTel, OilCamp, Nessco and Inmarsat’s Enterprise Energy
business unit acquisitions), as well as trade name (acquired as
part of the Nessco acquisition), backlog (acquired as part of the
Nessco and Inmarsat’s Enterprise Energy business unit
acquisitions), licenses (acquired primarily as part of the
Inmarsat’s Enterprise Energy business unit acquisition) and
internal-use software. The Company’s intangibles have useful
lives ranging from 1.7 to 9.0 years and are amortized on a
straight-line basis. Impairment testing is performed when events or
circumstances indicate that the carrying value of the assets may
not be recoverable.
In July 2015, the Company identified a triggering event in the
North America Land reporting unit associated with a significant
decline in U.S. land rig counts since December 2014. This
circumstance resulted in a reduction in the Company’s cash
flow projections during the revision of internal forecasts. In July
2015, the Company conducted an intangibles impairment test and as a
result of such test, recognized a $1.7 million impairment of
customer relationships within the North America Land reporting unit
which reports through the Western Hemisphere reportable segment. No
other impairment indicators have been identified in any reporting
unit as of September 30, 2015.
As of September 30, 2015 and December 31, 2014,
intangibles were $18.9 million and $21.1 million, respectively.
During the three months ended September 30, 2015 and 2014, the
Company recognized amortization expense of $1.3 million and $1.3
million, respectively. During the nine months ended
September 30, 2015 and 2014, the Company recognized
amortization expense of $4.2 million and $3.8 million,
respectively.
The following table sets forth expected amortization expense of
intangibles for the remainder of 2015 and the following years (in
thousands):
2015 1,077
2016 4,353
2017 4,278
2018 4,278
2019 3,161
Thereafter 1,731
$ 18,878</t>
  </si>
  <si>
    <t>Restricted Cash</t>
  </si>
  <si>
    <t>Text Block [Abstract]</t>
  </si>
  <si>
    <t>Note 5 – Restricted Cash
As of September 30, 2015, the Company had restricted cash of
$0.8 million and $0.1 million, in current and long-term assets,
respectively. As of December 31, 2014, the Company had
restricted cash of $1.2 million and $0.1 million, in current and
long-term assets, respectively. This restricted cash is being used
to collateralize outstanding performance bonds for Nessco’s
telecoms systems integration projects which were in effect prior to
RigNet acquiring Nessco (see Note 6 – Long-Term Debt).</t>
  </si>
  <si>
    <t>Long-Term Debt</t>
  </si>
  <si>
    <t>Debt Disclosure [Abstract]</t>
  </si>
  <si>
    <t>Note 6 – Long-Term Debt
As of September 30, 2015 and December 31, 2014, the
following credit facilities and long-term debt arrangements with
financial institutions were in place:
September 30, December 31,
2015 2014
(in thousands)
Term loan, net of unamortized deferred financing costs $ 44,761 $ 51,111
Revolving loan 35,000 35,000
79,761 86,111
Less: Current maturities of long-term debt (8,417 ) (8,405 )
$ 71,344 $ 77,706
Term Loan
The Company has a term loan (Term Loan) issued under the amended
and restated credit agreement (credit agreement) with four
participating financial institutions. On October 3, 2013, the
Company amended its Term Loan, which increased the principal
balance to $60.0 million from $54.6 million and extended the
maturity of the loan from July 2017 to October 2018.
The amended Term Loan bears an interest rate of LIBOR plus a margin
ranging from 1.5% to 2.5% based on a ratio of funded debt to
Adjusted EBITDA, a non-GAAP financial measure as defined in the
credit agreement. Interest is payable monthly along with quarterly
principal installments of $2.1 million, with the balance due
October 2018. The weighted average interest rate for the three
months ended September 30, 2015 and 2014 were 2.0% and 2.2%,
respectively. The weighted average interest rate for the nine
months ended September 30, 2015 and 2014 were 2.0% and 2.1%,
respectively, with an interest rate of 2.0% at September 30,
2015.
The Term Loan is secured by substantially all the assets of the
Company. As of September 30, 2015, the Term Loan had an
outstanding principal balance of $45.0 million.
Revolving Loans
Under the amended and restated credit agreement with four
participating financial institutions dated October 3, 2013,
the Company also secured a $125.0 million revolving credit
facility, which includes a $15 million sublimit for the issuance of
standby letters of credit. As of September 30, 2015, $35.0
million in draws have been made on the facility and remain
outstanding. The revolving credit facility matures in October 2018
with any outstanding borrowings then payable.
The revolving loan bears an interest rate of LIBOR plus a margin
ranging from 1.5% to 2.5% based on a ratio of funded debt to
Adjusted EBITDA, a non-GAAP financial measure as defined in the
credit agreement. The weighted average interest rate for the three
months ended September 30, 2015 and 2014 was 2.0% and 2.2%,
respectively. The weighted average interest rate for the nine
months ended September 30, 2015 and 2014 was 2.0% and 2.1%,
respectively, with an interest rate of 2.0% at September 30,
2015.
Performance Bonds
On September 14, 2012, NesscoInvsat Limited, a subsidiary of
RigNet, secured a performance bond facility with a lender in the
amount of £4.0 million, or $6.1 million. This facility
has a maturity date of September 30, 2017. As of
September 30, 2015, the amount available under this facility
was £1.5 million or $2.2 million.
Certain legacy Nessco performance bonds also require the Company to
maintain restricted cash balances on a dollar of restricted cash
for a dollar of performance bond basis to collateralize outstanding
performance bonds. As of September 30, 2015, the Company had
restricted cash of $0.8 million and $0.1 million, in current and
long-term assets, respectively, to satisfy this requirement. As
of
December 31, 2014, the Company had restricted cash of $1.2
million and $0.1 million, in current and long-term assets,
respectively, to satisfy this requirement.
Covenants and Restrictions
The Company’s credit agreement contains certain covenants and
restrictions, including restricting the payment of cash dividends
upon a default and maintaining certain financial covenants such as
a ratio of funded debt to Adjusted EBITDA, a non-GAAP financial
measure as defined in the credit agreement, and a fixed charge
coverage ratio. If any default occurs related to these covenants,
the unpaid principal and any accrued interest shall be declared
immediately due and payable. As of September 30, 2015 and
December 31, 2014, the Company believes it was in compliance
with all covenants.
Debt Maturities
The following table sets forth the aggregate principal maturities
of long-term debt, net of deferred financing cost amortization, for
the remainder of 2015 and the following years (in thousands):
2015 $ 2,103
2016 8,544
2017 8,437
2018 60,677
2019
—
Total debt, including current maturities $ 79,761</t>
  </si>
  <si>
    <t>Fair Value Disclosures</t>
  </si>
  <si>
    <t>Fair Value Disclosures [Abstract]</t>
  </si>
  <si>
    <t>Note 7 – Fair Value Disclosures
The Company uses the following methods and assumptions to estimate
the fair value of financial instruments:
• Cash and Cash
Equivalents
• Restricted Cash
• Accounts Receivable
• Accounts Payable, Including
Income Taxes Payable and Accrued Expenses
• Long-Term Debt
The Company’s non-financial assets, such as goodwill,
intangibles and property, plant and equipment, are measured at fair
value, based on level 3 inputs, when there is an indicator of
impairment and recorded at fair value only when an impairment
charge is recognized.</t>
  </si>
  <si>
    <t>Income Taxes</t>
  </si>
  <si>
    <t>Income Tax Disclosure [Abstract]</t>
  </si>
  <si>
    <t>Note 8 – Income Taxes
The Company’s effective tax rate for the three and nine
months ended September 30, 2015 is not meaningful due to the
impact of $12.6 million of impairment to goodwill and intangibles
and $7.5 million of restructuring charges recorded primarily in
domestic operations which significantly decreased the
Company’s consolidated pre-tax book income and thus increased
the valuation allowance recognized in the period ending
September 30, 2015. The Company’s effective income tax
rate was 44.5% and 44.9% for the three months and nine months ended
September 30, 2014, respectively. The Company’s
effective tax rate is affected by factors including changes in
valuation, fluctuations in income across jurisdictions with varying
tax rates, and changes in income tax reserves, including related
penalties and interest.
The Company has computed the provision for taxes for the current
and comparative periods using the actual year-to-date effective tax
rate. The Company’s financial projections for those periods
did not provide the level of detail necessary to calculate a
forecasted effective tax rate.
The IRS is currently performing an audit of the Company’s
2013 income tax return. It is unclear if the audit and the appeals
process, if necessary, will be completed within the next twelve
months and the Company is unable to quantify any potential
settlement or outcome of the audit at this time as the IRS is still
gathering and examining taxpayer information.
The Company believes that it is reasonably possible that a decrease
of up to $8.5 million in unrecognized tax benefits, including
related interest and penalties, may be necessary within the coming
year due to lapse in statute of limitations. Included in this
balance of unrecognized tax benefits are $7.8 million of tax
benefits that, if recognized, would affect the effective tax
rate.</t>
  </si>
  <si>
    <t>Stock-Based Compensation</t>
  </si>
  <si>
    <t>Disclosure of Compensation Related Costs, Share-based Payments [Abstract]</t>
  </si>
  <si>
    <t>Note 9 – Stock-Based Compensation
During the nine months ended September 30, 2015, the Company
granted 78,817 shares of restricted stock to certain directors,
officers and employees of the Company under the 2010 Omnibus
Incentive Plan (2010 Plan). Restricted shares issued to officers
and employees, totaling 60,218 shares, vest over a four year period
of continued employment, with 25% of the restricted shares vesting
on each of the first four anniversaries of the grant date.
Restricted shares issued to directors, totaling 18,599 shares, vest
in May 2016.
The fair value of restricted stock is determined based on the
closing trading price of the Company’s common stock on the
grant date of the award. Compensation expense is recognized on a
straight-line basis over the requisite service period of the entire
award.
During the nine months ended September 30, 2015, the Company
also granted 181,554 stock options to certain officers and
employees of the Company under the 2010 Plan. Options granted
during this period have exercise prices of $26.33 to $37.64, a
contractual term of ten years and vest over a four year period of
continued employment, with 25% of the options vesting on each of
the first four anniversaries of the grant date.
The fair value of each stock option award is estimated on the grant
date using a Black-Scholes option valuation model, which uses
certain assumptions as of the date of grant.
The assumptions used for the stock option grants made during the
nine months ended September 30, 2015 and 2014, were as
follows:
Nine Months Ended September 30,
2015 2014
Expected volatility 44% 43%
Expected term (in years) 7 7
Risk-free interest rate 1.9% - 2.0% 2.2%
Dividend yield
—
—
Based on these assumptions, the weighted average grant date fair
value of stock options granted during the nine months ended
September 30, 2015 and 2014 was $13.08 and $25.72 per option,
respectively.
Stock-based compensation expense related to the Company’s
stock-based compensation plans for the nine months ended
September 30, 2015 and 2014 was $3.0 million and $3.6 million,
respectively. As of September 30, 2015, there was $7.4 million
of total unrecognized compensation cost related to unvested options
and restricted stock expected to vest. This cost is expected to be
recognized over a remaining weighted-average period of 2.3
years.</t>
  </si>
  <si>
    <t>Related Party Transactions</t>
  </si>
  <si>
    <t>Related Party Transactions [Abstract]</t>
  </si>
  <si>
    <t>Note 10 – Related Party Transactions
One of the Company’s consulting vendors is wholly owned by
one of RigNet’s significant stockholders. Expense associated
with this vendor for the three months ended September 30, 2015
and 2014 was $0.1 million and $0.1 million, respectively. Expense
associated with this vendor for the nine months ended
September 30, 2015 and 2014 was $0.3 million and $0.5 million,
respectively. All expenses were incurred by RigNet in the ordinary
course of business.</t>
  </si>
  <si>
    <t>Income (loss) per Share</t>
  </si>
  <si>
    <t>Earnings Per Share [Abstract]</t>
  </si>
  <si>
    <t>Note 11 – Income (loss) per Share
Basic earnings per share (EPS) are computed by dividing net income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vesting of restricted stock or exercise
of warrants. Diluted EPS is computed by dividing net income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three and nine months ended September 30, 2015, there
were approximately 648,143 and 547,793, potentially issuable
shares, respectively, excluded from the Company’s calculation
of diluted EPS. Of these, 350,024 and 189,925 shares, respectively,
were excluded due to the antidilutive position of the security. The
remaining 298,119 and 357,868 shares, respectively, were excluded
because the Company incurred a loss in the period and to include
them would have been anti-dilutive, meaning the loss per share
would be reduced.
For the three and nine months ended September 30, 2014,
544,189 and 637,530 shares of unexercised or unvested securities,
respectively, were included in the diluted earnings per share
computation due to the dilutive effect. There were no antidilutive
shares for the three and nine months ended September 30,
2014.</t>
  </si>
  <si>
    <t>Commitments and Contingencies</t>
  </si>
  <si>
    <t>Commitments and Contingencies Disclosure [Abstract]</t>
  </si>
  <si>
    <t>Note 12 – Commitments and Contingencies
Litigation
The Company, in the ordinary course of business, is a claimant or a
defendant in various legal proceedings, including proceedings as to
which the Company has insurance coverage and those that may involve
the filing of liens against the Company or its assets. The Company
does not consider its exposure in these proceedings, individually
or in the aggregate, to be material.
Payment Dispute
The Company’s Telecoms Systems Integration (TSI) business has
a balance of $10.2 million and $1.0 million as of
September 30, 2015 and December 31, 2014, respectively,
included in costs and estimated earnings in excess of billings on
uncompleted contracts in the Condensed Consolidated Balance Sheets.
The Company believes these amounts, which the customer is
disputing, are owed under a customer contract where the Company has
a right to payment for work related to certain change orders. This
contract is associated with a percentage of completion project. The
Company has recognized $10.2 million of revenue associated with
this change order over the life of the contract. The Company will
continue incurring costs and recognizing revenue related to this
change order, as the project is not yet complete and is expected to
continue incurring costs into 2016. Management believes it is
reasonably possible that the dispute with the customer may result
in a loss, which we cannot reasonably estimate. The Company has
initiated the dispute resolution process under the contract and is
actively working with the customer to resolve the matter.
Regulatory Matter
In 2013, RigNet’s internal compliance program detected
potential violations of U.S. sanc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has
voluntarily self-reported the potential violations to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continues
cooperating with OFAC and BIS with respect to resolution of the
matter.
The Company incurred legal expenses of $0.1 million and zero in
connection with the investigation for the nine months ended
September 30, 2015 and 2014, respectively, relating to this
investigation. The Company may continue to incur significant legal
fees and related expenses and the investigations may involve
management time in the future in order to cooperate with OFAC and
BIS. The Company cannot predict the ultimate outcome of the
investigation, the total costs to be incurred in completing the
investigation, the potential impact on personnel, the effect of
implementing any further measures that may be necessary to ensure
full compliance with applicable laws or to what extent, if at all,
the Company could be subject to fines, sanctions or other
penalties.
Based on the information available at this time and
management’s understanding of the potential sanctions, the
Company currently estimates that it may incur penalties associated
with these potential violations within a range of $0.2 million to
$1.5 million. The Company has accrued an estimated liability of
$0.8 million as management believes this is the most probable
outcome. This estimate is based on RigNet’s internal
investigation and no assurance can be given as to what, if any,
penalties OFAC or BIS will impose or whether it will identify or
allege additional violations or remedies.
Operating Leases
The Company leases office space under lease agreements expiring on
various dates through 2020. For the three months ended
September 30, 2015 and 2014, the Company recognized expense
under operating leases of $1.1 million and $0.7 million,
respectively. For the nine months ended September 30, 2015 and
2014, the Company recognized expense under operating leases of $2.7
million and $2.0 million, respectively.
As of September 30, 2015, future minimum lease obligations for
the remainder of 2015 and future years were as follows (in
thousands):
2015 $ 1,043
2016 3,336
2017 2,407
2018 1,309
2019 460
Thereafter 272
$ 8,827
Commercial Commitments
The Company enters into contracts for satellite bandwidth and other
network services with certain providers.
As of September 30, 2015, the Company had the following
commercial commitments related to satellite and network services
for the remainder of 2015 and the four years thereafter (in
thousands):
2015 $ 9,362
2016 33,683
2017 22,180
2018 15,217
2019 16,000
$ 96,442
On January 31, 2014, RigNet finalized an agreement with
Inmarsat to become a distributor of Inmarsat’s Global Xpress
(GX) and L-band satellite communications network services. RigNet
has agreed, under certain conditions, to purchase up to $65.0
million of capacity from the high-throughput GX network during the
five years after it becomes operational. The Company expects to
utilize GX and L-band services across RigNet’s legacy
operations as well as the operations acquired from Inmarsat. The
portion of this agreement expected to be committed through 2019,
assuming the GX network is commercially available in 2016, is
reflected in the table above.</t>
  </si>
  <si>
    <t>Segment Information</t>
  </si>
  <si>
    <t>Segment Reporting [Abstract]</t>
  </si>
  <si>
    <t>Note 13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Certain operating segments are aggregated into one reportable
segment based on similar economic characteristics. Accordingly,
RigNet considers its business to consist of three reportable
segments:
• Eastern Hemisphere.
• Western Hemisphere.
• Telecoms Systems Integration
(TSI).
Corporate and eliminations primarily represents unallocated
corporate office activities, interest expenses, income taxes and
eliminations.
The Company’s business segment information as of and for the
three and nine months ended September 30, 2015 and 2014, is
presented below.
Three Months Ended
September 30, 2015
Eastern Hemisphere Western Hemisphere Telecoms Systems Integration Corporate and Eliminations Consolidated Total
(in thousands)
Revenue $ 36,235 $ 24,578 $ 5,505 $
— $ 66,318
Cost of revenue (excluding depreciation and amortization) 18,103 12,184 5,819 2,085 38,191
Depreciation and amortization 3,682 2,892 791 729 8,094
Impairment of goodwill and intangibles
— 12,592
—
— 12,592
Selling, general and administrative 3,027 3,454 467 8,719 15,667
Operating income (loss) $ 11,423 $ (6,544 ) $ (1,572 ) $ (11,533 ) $ (8,226 )
Capital expenditures 3,415 1,974 61 621 6,071
Three Months Ended September 30,
2014
Eastern Hemisphere Western Hemisphere Telecoms Systems Integration Corporate and Eliminations Consolidated Total
(in thousands)
Revenue $ 43,759 $ 30,366 $ 13,694 $
— $ 87,819
Cost of revenue (excluding depreciation and amortization) 19,091 16,582 11,051 2,493 49,217
Depreciation and amortization 3,452 2,857 930 291 7,530
Selling, general and administrative 3,932 4,084 920 10,435 19,371
Operating income (loss) $ 17,284 $ 6,843 $ 793 $ (13,219 ) $ 11,701
Capital expenditures 5,157 3,320 61 1,418 9,956
Nine Months Ended September 30,
2015
Eastern Hemisphere Western Hemisphere Telecoms Systems Integration Corporate and Eliminations Consolidated Total
(in thousands)
Revenue $ 113,291 $ 79,360 $ 26,423 $
— $ 219,074
Cost of revenue (excluding depreciation and amortization) 54,737 37,852 21,607 7,664 121,860
Depreciation and amortization 11,642 8,872 2,329 1,558 24,401
Impairment of goodwill and intangibles
— 12,592
—
— 12,592
Selling, general and administrative 10,219 12,334 2,903 31,436 56,892
Operating income (loss) $ 36,693 $ 7,710 $ (416 ) $ (40,658 ) $ 3,329
Total assets 151,942 121,597 43,756 (41,834 ) 275,461
Capital expenditures 11,117 7,013 227 3,870 22,227
Nine Months Ended September 30,
2014
Eastern Western Telecoms Corporate and Consolidated
(in thousands)
Revenue $ 121,623 $ 81,827 $ 40,068 $
— $ 243,518
Cost of revenue (excluding depreciation and amortization) 56,988 45,826 31,459 7,121 141,394
Depreciation and amortization 9,528 8,302 2,939 838 21,607
Selling, general and administrative 10,699 10,412 2,416 30,134 53,661
Operating income (loss) $ 44,408 $ 17,287 $ 3,254 $ (38,093 ) $ 26,856
Total assets 155,878 132,814 51,882 (37,458 ) 303,116
Capital expenditures 15,998 12,131 432 2,620 31,181
The following table presents revenue earned from the
Company’s domestic and international operations for the three
and nine months ended September 30, 2015 and 2014.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September 30, Nine Months Ended September 30,
2015 2014 2015 2014
(in thousands)
Domestic $ 21,840 $ 27,203 $ 65,356 $ 67,691
International 44,478 60,616 153,718 175,827
Total $ 66,318 $ 87,819 $ 219,074 $ 243,518
The following table presents long-lived assets for the
Company’s domestic and international operations as of
September 30, 2015 and December 31, 2014.
September 30, December 31,
2015 2014
(in thousands)
Domestic $ 39,247 $ 48,115
International 70,518 79,259
Total $ 109,765 $ 127,374</t>
  </si>
  <si>
    <t>Restructuring Costs - Cost Reduction Plans</t>
  </si>
  <si>
    <t>Restructuring and Related Activities [Abstract]</t>
  </si>
  <si>
    <t>Note 14 – Restructuring Costs – Cost Reduction
Plans
During the three and nine months ended September 30, 2015, the
Company instituted certain resource reallocation and additional
cost reduction plans to vacate and eliminate redundant facilities
and eliminate certain positions in response to deteriorating oil
and gas industry market conditions including declining oil and gas
prices, increased stacking and scrapping of offshore drilling rigs
and declines in the Baker Hughes U.S. land rig count. The Company
is undertaking these plans to reduce costs and improve the
Company’s competitive position.
In connection with the plans mentioned above, for the three months
ended September 30, 2015, the Company incurred pre-tax expense
of approximately $1.3 million in the corporate segment. The
restructuring costs included $1.3 million associated with the
lay-off of 43 employees, of which $0.8 million and $0.5 million
were reported as general and administrative expense and cost of
revenue, respectively, in the Condensed Consolidated Statements of
Comprehensive Income (Loss).
For the nine months ended September 30, 2015, the Company
incurred pre-tax expense of approximately $7.5 million in the
corporate segment. For the nine months ended September 30,
2015, the restructuring costs included $3.7 million associated with
the lay-off of 102 employees, of which $2.7 million and $1.0
million were reported as general and administrative expense and
cost of revenue, respectively, in the Condensed Consolidated
Statements of Comprehensive Income (Loss). For the nine months
ended September 30, 2015, the restructuring costs also
included $3.8 million associated with ceasing the use of and
vacating nine Company facilities, of which $2.3 million and $1.5
million were reported as general and administrative expense and
cost of revenue, respectively, in the Condensed Consolidated
Statements of Comprehensive Income (Loss).</t>
  </si>
  <si>
    <t>Subsequent Events</t>
  </si>
  <si>
    <t>Subsequent Events [Abstract]</t>
  </si>
  <si>
    <t>Note 15 – Subsequent Events
On November 4, 2015, the Company announced a definitive agreement
under which it will acquire Orgtec S.A.P.I. de C.V., d.b.a TECNOR
(TECNOR). Both the Company and TECNOR have approved the
transaction, which is expected to close in early 2016, subject to
customary closing conditions and regulatory approvals.
TECNOR provides telecommunications solutions for remote sites on
land, sea and air, including a wide array of equipment, voice and
data services, satellite coverage and bandwidth options in Mexico.
These services are provided to industrial, commercial and private
users in diverse activity segments from mission critical armed
forces and oil and gas operations, to commercial fishing and
leisure boats. TECNOR is based in Monterrey, Mexico.</t>
  </si>
  <si>
    <t>Basis of Presentation (Policies)</t>
  </si>
  <si>
    <t>Recently Issued Accounting Pronouncements</t>
  </si>
  <si>
    <t>Recently Issued Accounting Pronouncements
In July 2013, the Financial Accounting Standards Board (FASB)
issued Accounting Standards Update No. 2013-11 (ASU
2013-11),
In May 2014, the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pronouncement initially
was effective for annual reporting periods beginning
after December 15, 2016, including interim periods within
that reporting period and is to be applied retrospectively, with
early application initially not permitted. In July 2015, the FASB
decided to defer for one year the effective date of the new revenue
standard (ASU 2014-09), which will change the effective date to
annual reporting periods beginning after December 15, 2017,
including interim periods within that reporting period. The FASB
also decided to permit entities to early adopt the standard. The
Company is currently in the process of evaluating the impact the
adoption of ASU 2014-09 will have on the Company’s condensed
consolidated financial statements.
In April 2015, the FASB issued Accounting Standards Update
No. 2015-03 (ASU 2015-03), Interest - Imputation of Interest:
Simplifying the Presentation of Debt Issuance Costs (Topic 835),
which requires that debt issuance costs related to a recognized
debt liability be presented on the balance sheet as a direct
deduction from the carrying amount of the related debt liability,
consistent with debt discounts. In August 2015, the FASB issued
Accounting Standards Update No. 2015-15 (ASU 2015-15), in
which the SEC staff clarified its position on presenting and
measuring debt issuance costs in connection with line of credit
arrangement. The SEC staff would not object to deferring and
presenting debt issuance costs as an asset and subsequently
amortizing the deferred debt issuance costs ratably over the term
of the line of credit arrangement. ASU 2015-03 is effective for
annual and interim periods for fiscal years beginning after
December 15, 2015. Early application is permitted. The Company
will adopt ASU 2015-03 as of January 1, 2016. The Company does
not expect the adoption of ASU 2015-03 to have a significant impact
on the Company’s condensed consolidated financial
statements.</t>
  </si>
  <si>
    <t>Business Combinations (Tables)</t>
  </si>
  <si>
    <t>Summary of Allocation of Purchase Price</t>
  </si>
  <si>
    <t>The assets and liabilities of Inmarsat’s Enterprise Energy
business unit have been recorded at their estimated fair values at
the date of acquisition.
Weighted Average Estimated Useful Life (Years) Fair Market Values
(in thousands)
Current assets $ 23,871
Property, plant and equipment 8,381
Identifiable intangible assets:
Backlog 2 $ 1,800
Licenses 7 2,000
Customer relationships 7 240
Total identifiable intangible assets 4,040
Other assets 760
Liabilities (10,969 )
Total purchase price $ 26,083</t>
  </si>
  <si>
    <t>Summary of Condensed Consolidated Statements of Comprehensive Income (Loss)</t>
  </si>
  <si>
    <t xml:space="preserve">Inmarsat’s Enterprise Energy business unit revenue and net
income included in the Condensed Consolidated Statements of
Comprehensive Income (loss) for the three and nine months ended
September 30, 2014 are presented in the following table. These
amounts represent operations commencing immediately after the
acquisition, February 1, 2014, through the end of the periods
indicated (in thousands):
Three Months Ended September 30, 2014 Nine Months Ended
Revenue $ 22,671 $ 55,581
Net Income $ 682 $ 1,829 </t>
  </si>
  <si>
    <t>Goodwill and Intangibles (Tables)</t>
  </si>
  <si>
    <t>Expected Amortization Expense of Intangibles</t>
  </si>
  <si>
    <t>The following table sets forth expected amortization expense of
intangibles for the remainder of 2015 and the following years (in
thousands):
2015 1,077
2016 4,353
2017 4,278
2018 4,278
2019 3,161
Thereafter 1,731
$ 18,878</t>
  </si>
  <si>
    <t>Long-Term Debt (Tables)</t>
  </si>
  <si>
    <t>Credit Facilities and Long-Term Debt Arrangements</t>
  </si>
  <si>
    <t>As of September 30, 2015 and December 31, 2014, the
following credit facilities and long-term debt arrangements with
financial institutions were in place:
September 30, December 31,
2015 2014
(in thousands)
Term loan, net of unamortized deferred financing costs $ 44,761 $ 51,111
Revolving loan 35,000 35,000
79,761 86,111
Less: Current maturities of long-term debt (8,417 ) (8,405 )
$ 71,344 $ 77,706</t>
  </si>
  <si>
    <t>Aggregate Principal Maturities of Long-Term Debt</t>
  </si>
  <si>
    <t>The following table sets forth the aggregate principal maturities
of long-term debt, net of deferred financing cost amortization, for
the remainder of 2015 and the following years (in thousands):
2015 $ 2,103
2016 8,544
2017 8,437
2018 60,677
2019
—
Total debt, including current maturities $ 79,761</t>
  </si>
  <si>
    <t>Stock-Based Compensation (Tables)</t>
  </si>
  <si>
    <t>Assumptions Used for Stock Option Grants</t>
  </si>
  <si>
    <t xml:space="preserve">The assumptions used for the stock option grants made during the
nine months ended September 30, 2015 and 2014, were as
follows:
Nine Months Ended September 30,
2015 2014
Expected volatility 44% 43%
Expected term (in years) 7 7
Risk-free interest rate 1.9% - 2.0% 2.2%
Dividend yield
—
— </t>
  </si>
  <si>
    <t>Commitments and Contingencies (Tables)</t>
  </si>
  <si>
    <t>Future Minimum Lease Obligations</t>
  </si>
  <si>
    <t>As of September 30, 2015, future minimum lease obligations for
the remainder of 2015 and future years were as follows (in
thousands):
2015 $ 1,043
2016 3,336
2017 2,407
2018 1,309
2019 460
Thereafter 272
$ 8,827</t>
  </si>
  <si>
    <t>Commercial Commitments Related to Satellite and Network Services</t>
  </si>
  <si>
    <t>As of September 30, 2015, the Company had the following
commercial commitments related to satellite and network services
for the remainder of 2015 and the four years thereafter (in
thousands):
2015 $ 9,362
2016 33,683
2017 22,180
2018 15,217
2019 16,000
$ 96,442</t>
  </si>
  <si>
    <t>Segment Information (Tables)</t>
  </si>
  <si>
    <t>Company's Business Segment Information</t>
  </si>
  <si>
    <t xml:space="preserve">The Company’s business segment information as of and for the
three and nine months ended September 30, 2015 and 2014, is
presented below.
Three Months Ended
September 30, 2015
Eastern Hemisphere Western Hemisphere Telecoms Systems Integration Corporate and Eliminations Consolidated Total
(in thousands)
Revenue $ 36,235 $ 24,578 $ 5,505 $
— $ 66,318
Cost of revenue (excluding depreciation and amortization) 18,103 12,184 5,819 2,085 38,191
Depreciation and amortization 3,682 2,892 791 729 8,094
Impairment of goodwill and intangibles
— 12,592
—
— 12,592
Selling, general and administrative 3,027 3,454 467 8,719 15,667
Operating income (loss) $ 11,423 $ (6,544 ) $ (1,572 ) $ (11,533 ) $ (8,226 )
Capital expenditures 3,415 1,974 61 621 6,071
Three Months Ended September 30,
2014
Eastern Hemisphere Western Hemisphere Telecoms Systems Integration Corporate and Eliminations Consolidated Total
(in thousands)
Revenue $ 43,759 $ 30,366 $ 13,694 $
— $ 87,819
Cost of revenue (excluding depreciation and amortization) 19,091 16,582 11,051 2,493 49,217
Depreciation and amortization 3,452 2,857 930 291 7,530
Selling, general and administrative 3,932 4,084 920 10,435 19,371
Operating income (loss) $ 17,284 $ 6,843 $ 793 $ (13,219 ) $ 11,701
Capital expenditures 5,157 3,320 61 1,418 9,956
Nine Months Ended September 30,
2015
Eastern Hemisphere Western Hemisphere Telecoms Systems Integration Corporate and Eliminations Consolidated Total
(in thousands)
Revenue $ 113,291 $ 79,360 $ 26,423 $
— $ 219,074
Cost of revenue (excluding depreciation and amortization) 54,737 37,852 21,607 7,664 121,860
Depreciation and amortization 11,642 8,872 2,329 1,558 24,401
Impairment of goodwill and intangibles
— 12,592
—
— 12,592
Selling, general and administrative 10,219 12,334 2,903 31,436 56,892
Operating income (loss) $ 36,693 $ 7,710 $ (416 ) $ (40,658 ) $ 3,329
Total assets 151,942 121,597 43,756 (41,834 ) 275,461
Capital expenditures 11,117 7,013 227 3,870 22,227
Nine Months Ended September 30,
2014
Eastern Western Telecoms Corporate and Consolidated
(in thousands)
Revenue $ 121,623 $ 81,827 $ 40,068 $
— $ 243,518
Cost of revenue (excluding depreciation and amortization) 56,988 45,826 31,459 7,121 141,394
Depreciation and amortization 9,528 8,302 2,939 838 21,607
Selling, general and administrative 10,699 10,412 2,416 30,134 53,661
Operating income (loss) $ 44,408 $ 17,287 $ 3,254 $ (38,093 ) $ 26,856
Total assets 155,878 132,814 51,882 (37,458 ) 303,116
Capital expenditures 15,998 12,131 432 2,620 31,181 </t>
  </si>
  <si>
    <t>Revenue Earned from Domestic and International Operations</t>
  </si>
  <si>
    <t>The following table presents revenue earned from the
Company’s domestic and international operations for the three
and nine months ended September 30, 2015 and 2014.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September 30, Nine Months Ended September 30,
2015 2014 2015 2014
(in thousands)
Domestic $ 21,840 $ 27,203 $ 65,356 $ 67,691
International 44,478 60,616 153,718 175,827
Total $ 66,318 $ 87,819 $ 219,074 $ 243,518</t>
  </si>
  <si>
    <t>Long - Lived Assets for Both Domestic and International Operations</t>
  </si>
  <si>
    <t>The following table presents long-lived assets for the
Company’s domestic and international operations as of
September 30, 2015 and December 31, 2014.
September 30, December 31,
2015 2014
(in thousands)
Domestic $ 39,247 $ 48,115
International 70,518 79,259
Total $ 109,765 $ 127,374</t>
  </si>
  <si>
    <t>Business Combinations - Additional Information (Detail) - USD ($)</t>
  </si>
  <si>
    <t>1 Months Ended</t>
  </si>
  <si>
    <t>Jan. 31, 2014</t>
  </si>
  <si>
    <t>Jul. 31, 2014</t>
  </si>
  <si>
    <t>Business Acquisition [Line Items]</t>
  </si>
  <si>
    <t>RigNet's supplemental pro-forma revenue</t>
  </si>
  <si>
    <t>General and Administrative Expense [Member]</t>
  </si>
  <si>
    <t>Acquisition related costs</t>
  </si>
  <si>
    <t>Inmarsat [Member]</t>
  </si>
  <si>
    <t>Aggregate purchase price</t>
  </si>
  <si>
    <t>Working capital acquired</t>
  </si>
  <si>
    <t>Amount paid for acquisition</t>
  </si>
  <si>
    <t>Balance amount payable for acquisition</t>
  </si>
  <si>
    <t>Business Combinations - Summary of Allocation of Purchase Price (Detail) - Inmarsat [Member] - USD ($) $ in Thousands</t>
  </si>
  <si>
    <t>Acquired Finite Lived Intangible Assets [Line Items]</t>
  </si>
  <si>
    <t>Current assets</t>
  </si>
  <si>
    <t>Property, plant and equipment</t>
  </si>
  <si>
    <t>Identifiable intangible assets</t>
  </si>
  <si>
    <t>Other assets</t>
  </si>
  <si>
    <t>Liabilities</t>
  </si>
  <si>
    <t>Total purchase price</t>
  </si>
  <si>
    <t>Backlog [Member]</t>
  </si>
  <si>
    <t>Weighted Average Estimated Useful Life</t>
  </si>
  <si>
    <t>2 years</t>
  </si>
  <si>
    <t>Licenses [Member]</t>
  </si>
  <si>
    <t>7 years</t>
  </si>
  <si>
    <t>Customer Relationships [Member]</t>
  </si>
  <si>
    <t>Business Combinations - Summary of Condensed Consolidated Statements of Comprehensive Income (Loss) (Detail) - Inmarsat [Member] - USD ($) $ in Thousands</t>
  </si>
  <si>
    <t>Net Income</t>
  </si>
  <si>
    <t>Goodwill and Intangibles (Goodwill) - Additional Information (Detail) - USD ($)</t>
  </si>
  <si>
    <t>12 Months Ended</t>
  </si>
  <si>
    <t>Jul. 31, 2015</t>
  </si>
  <si>
    <t>Goodwill [Line Items]</t>
  </si>
  <si>
    <t>Impairment of goodwill</t>
  </si>
  <si>
    <t>Western Hemisphere [Member] | Total North America [Member]</t>
  </si>
  <si>
    <t>Eastern Hemisphere [Member]</t>
  </si>
  <si>
    <t>Goodwill and Intangibles (Intangibles) - Additional Information (Detail) - USD ($)</t>
  </si>
  <si>
    <t>Finite-Lived Intangible Assets [Line Items]</t>
  </si>
  <si>
    <t>Amortization expense</t>
  </si>
  <si>
    <t>Western Hemisphere [Member] | North America Land Reporting Unit [Member]</t>
  </si>
  <si>
    <t>Impairment of intangibles</t>
  </si>
  <si>
    <t>Minimum [Member]</t>
  </si>
  <si>
    <t>Intangible assets useful life</t>
  </si>
  <si>
    <t>1 year 8 months 12 days</t>
  </si>
  <si>
    <t>Maximum [Member]</t>
  </si>
  <si>
    <t>9 years</t>
  </si>
  <si>
    <t>Goodwill and Intangibles - Expected Amortization Expense for Intangibles (Detail) - USD ($) $ in Thousands</t>
  </si>
  <si>
    <t>Thereafter</t>
  </si>
  <si>
    <t>Total amortization expense of intangibles</t>
  </si>
  <si>
    <t>Restricted Cash - Additional Information (Detail) - USD ($) $ in Thousands</t>
  </si>
  <si>
    <t>Cash and Cash Equivalents [Abstract]</t>
  </si>
  <si>
    <t>Restricted cash, current</t>
  </si>
  <si>
    <t>Restricted cash, long-term assets</t>
  </si>
  <si>
    <t>Long-Term Debt - Credit Facilities and Long-Term Debt Arrangements (Detail) - USD ($) $ in Thousands</t>
  </si>
  <si>
    <t>Term loan, net of unamortized deferred financing costs</t>
  </si>
  <si>
    <t>Revolving loan</t>
  </si>
  <si>
    <t>Total debt, including current maturities</t>
  </si>
  <si>
    <t>Less: Current maturities of long-term debt</t>
  </si>
  <si>
    <t>Long-term debt, non-current portion</t>
  </si>
  <si>
    <t>Long-Term Debt - Additional Information (Detail) £ in Millions</t>
  </si>
  <si>
    <t>Sep. 30, 2015USD ($)</t>
  </si>
  <si>
    <t>Sep. 30, 2015USD ($)Institution</t>
  </si>
  <si>
    <t>Sep. 30, 2015GBP (£)</t>
  </si>
  <si>
    <t>Dec. 31, 2014USD ($)</t>
  </si>
  <si>
    <t>Oct. 03, 2013USD ($)</t>
  </si>
  <si>
    <t>Sep. 14, 2012USD ($)</t>
  </si>
  <si>
    <t>Sep. 14, 2012GBP (£)</t>
  </si>
  <si>
    <t>Debt Instrument [Line Items]</t>
  </si>
  <si>
    <t>Line of credit outstanding amount</t>
  </si>
  <si>
    <t>Interest rate on revolving credit facility</t>
  </si>
  <si>
    <t>2.00%</t>
  </si>
  <si>
    <t>2.20%</t>
  </si>
  <si>
    <t>2.10%</t>
  </si>
  <si>
    <t>Term Loan [Member]</t>
  </si>
  <si>
    <t>Number of participating financial institutions | Institution</t>
  </si>
  <si>
    <t>Maturity of Term Loan / Maturity date before amendment</t>
  </si>
  <si>
    <t>Jul. 31,
		2017</t>
  </si>
  <si>
    <t>Term loan amendment date</t>
  </si>
  <si>
    <t>Oct. 3,
		2013</t>
  </si>
  <si>
    <t>Maturity of Term Loan / Maturity date</t>
  </si>
  <si>
    <t>Oct. 31,
		2018</t>
  </si>
  <si>
    <t>Debt Instrument, Description of Variable Rate Basis</t>
  </si>
  <si>
    <t>LIBOR</t>
  </si>
  <si>
    <t>Quarterly principal installments of Term Loan</t>
  </si>
  <si>
    <t>Weighted average interest rate of Term Loan</t>
  </si>
  <si>
    <t>Interest rate</t>
  </si>
  <si>
    <t>Post Amendment [Member] | Term Loan [Member]</t>
  </si>
  <si>
    <t>Prior to Amendment [Member] | Term Loan [Member]</t>
  </si>
  <si>
    <t>Revolving Credit Facility [Member]</t>
  </si>
  <si>
    <t>Revolving credit facility</t>
  </si>
  <si>
    <t>Sublimit for issuance of standby letters of credit</t>
  </si>
  <si>
    <t>Revolving credit facility maturity date</t>
  </si>
  <si>
    <t>Performance Bond Facility [Member]</t>
  </si>
  <si>
    <t>Subsidiaries [Member]</t>
  </si>
  <si>
    <t>Performance bond facility</t>
  </si>
  <si>
    <t>Subsidiaries [Member] | Performance Bond Facility [Member]</t>
  </si>
  <si>
    <t>Maturity date of performance bond facility</t>
  </si>
  <si>
    <t>Sep. 30,
		2017</t>
  </si>
  <si>
    <t>Amount available under performance bond facility</t>
  </si>
  <si>
    <t>Business Acquisitions [Member] | Revolving Credit Facility [Member]</t>
  </si>
  <si>
    <t>Minimum [Member] | Term Loan [Member]</t>
  </si>
  <si>
    <t>LIBOR plus a margin ranging</t>
  </si>
  <si>
    <t>1.50%</t>
  </si>
  <si>
    <t>Minimum [Member] | Revolving Credit Facility [Member]</t>
  </si>
  <si>
    <t>Rate of interest on revolving loan</t>
  </si>
  <si>
    <t>Maximum [Member] | Term Loan [Member]</t>
  </si>
  <si>
    <t>2.50%</t>
  </si>
  <si>
    <t>Maximum [Member] | Revolving Credit Facility [Member]</t>
  </si>
  <si>
    <t>Long-Term Debt - Aggregate Principal Maturities of Long-Term Debt (Detail) - USD ($) $ in Thousands</t>
  </si>
  <si>
    <t>Income Taxes - Additional Information (Detail) - USD ($) $ in Millions</t>
  </si>
  <si>
    <t>Impact of impairment to goodwill and intangibles on effective tax rate</t>
  </si>
  <si>
    <t>Impact of restructuring charges on effective tax rate</t>
  </si>
  <si>
    <t>Effective income tax rate</t>
  </si>
  <si>
    <t>44.50%</t>
  </si>
  <si>
    <t>44.90%</t>
  </si>
  <si>
    <t>Decrease in unrecognized tax benefits due to lapse in statute of limitations</t>
  </si>
  <si>
    <t>Unrecognized tax benefits that would affect the effective tax rate</t>
  </si>
  <si>
    <t>Stock-Based Compensation - Additional Information (Detail) - USD ($) $ / shares in Units, $ in Thousands</t>
  </si>
  <si>
    <t>Share Based Compensation Arrangement By Share Based Payment Award [Line Items]</t>
  </si>
  <si>
    <t>Total unrecognized compensation cost</t>
  </si>
  <si>
    <t>Weighted-average period</t>
  </si>
  <si>
    <t>2 years 3 months 18 days</t>
  </si>
  <si>
    <t>Employee Stock Option [Member]</t>
  </si>
  <si>
    <t>Weighted average fair value of options granted, per share</t>
  </si>
  <si>
    <t>2010 Omnibus Incentive Plan [Member] | Directors, Officers and Employees [Member]</t>
  </si>
  <si>
    <t>Restricted common stock granted, net of share repurchase from employees and share cancellations, shares</t>
  </si>
  <si>
    <t>2010 Omnibus Incentive Plan [Member] | Officers and Employees [Member]</t>
  </si>
  <si>
    <t>Issuance of restricted common stock, net of share repurchase from employees and share cancellations, shares</t>
  </si>
  <si>
    <t>Vesting period for restricted shares issued to officers and employees</t>
  </si>
  <si>
    <t>4 years</t>
  </si>
  <si>
    <t>Vesting percentage for restricted shares issued to officers and employees</t>
  </si>
  <si>
    <t>25.00%</t>
  </si>
  <si>
    <t>2010 Omnibus Incentive Plan [Member] | Directors [Member]</t>
  </si>
  <si>
    <t>Vesting period for restricted shares issued to directors</t>
  </si>
  <si>
    <t>2016-05</t>
  </si>
  <si>
    <t>2010 Omnibus Incentive Plan [Member] | Employee Stock Option [Member]</t>
  </si>
  <si>
    <t>Stock options granted to certain officers and employees</t>
  </si>
  <si>
    <t>Exercise price of options granted, minimum</t>
  </si>
  <si>
    <t>Exercise price of options granted, maximum</t>
  </si>
  <si>
    <t>Contractual term of stock option granted</t>
  </si>
  <si>
    <t>10 years</t>
  </si>
  <si>
    <t>Stock-Based Compensation - Assumptions Used for Stock Option Grants (Detail)</t>
  </si>
  <si>
    <t>Expected volatility</t>
  </si>
  <si>
    <t>44.00%</t>
  </si>
  <si>
    <t>43.00%</t>
  </si>
  <si>
    <t>Expected term (in years)</t>
  </si>
  <si>
    <t>Risk-free interest rate</t>
  </si>
  <si>
    <t>Risk-free interest rate, minimum</t>
  </si>
  <si>
    <t>1.90%</t>
  </si>
  <si>
    <t>Risk-free interest rate, maximum</t>
  </si>
  <si>
    <t>Dividend yield</t>
  </si>
  <si>
    <t>0.00%</t>
  </si>
  <si>
    <t>Related Party Transactions - Additional Information (Detail) - USD ($) $ in Millions</t>
  </si>
  <si>
    <t>Beneficial Owner [Member]</t>
  </si>
  <si>
    <t>Related Party Transaction [Line Items]</t>
  </si>
  <si>
    <t>Expenses recognized</t>
  </si>
  <si>
    <t>Income (loss) per Share - Additional Information (Detail) - shares</t>
  </si>
  <si>
    <t>Earnings Per Share [Line Items]</t>
  </si>
  <si>
    <t>Potentially issuable shares excluded from calculation of diluted EPS</t>
  </si>
  <si>
    <t>Unexercised or unvested securities, included in the diluted earnings per share</t>
  </si>
  <si>
    <t>Antidilutive Position of Security [Member]</t>
  </si>
  <si>
    <t>Antidilutive Securities Due to Effect of Period Loss [Member]</t>
  </si>
  <si>
    <t>Commitments and Contingencies - Additional Information (Detail) - USD ($)</t>
  </si>
  <si>
    <t>Commitments And Contingencies [Line Items]</t>
  </si>
  <si>
    <t>Revenue during potential violation period</t>
  </si>
  <si>
    <t>Legal expenses</t>
  </si>
  <si>
    <t>Penalties associated with potential violation, minimum</t>
  </si>
  <si>
    <t>Penalties associated with potential violation, maximum</t>
  </si>
  <si>
    <t>Accrued liability</t>
  </si>
  <si>
    <t>Company leases office space under lease agreements</t>
  </si>
  <si>
    <t>Expiring on various dates  through 2020</t>
  </si>
  <si>
    <t>Recognized expense under operating leases</t>
  </si>
  <si>
    <t>Long term purchase commitment amount, maximum</t>
  </si>
  <si>
    <t>Long term purchase commitment period</t>
  </si>
  <si>
    <t>5 years</t>
  </si>
  <si>
    <t>Uncompleted Contracts [Member] | Telecoms Systems Integration (TSI) [Member] | Contractual Dispute [Member]</t>
  </si>
  <si>
    <t>Revenue recognized in excess of billings on uncompleted contracts</t>
  </si>
  <si>
    <t>Costs incurred on uncompleted contracts</t>
  </si>
  <si>
    <t>Commitments and Contingencies - Future Minimum Lease Obligations (Detail) $ in Thousands</t>
  </si>
  <si>
    <t>Operating Leases, Future Minimum Payments Due, Fiscal Year Maturity [Abstract]</t>
  </si>
  <si>
    <t>Commitments and Contingencies - Commercial Commitments Related to Satellite and Network Services (Detail) $ in Thousands</t>
  </si>
  <si>
    <t>Other Commitment, Total</t>
  </si>
  <si>
    <t>Segment Information - Additional Information (Detail)</t>
  </si>
  <si>
    <t>Sep. 30, 2015Segment</t>
  </si>
  <si>
    <t>Number of reportable segments</t>
  </si>
  <si>
    <t>Segment Information - Company's Business Segment Information (Detail) - USD ($) $ in Thousands</t>
  </si>
  <si>
    <t>Segment Reporting Information [Line Items]</t>
  </si>
  <si>
    <t>Selling, general and administrative</t>
  </si>
  <si>
    <t>Total assets</t>
  </si>
  <si>
    <t>Reportable Segments [Member] | Eastern Hemisphere [Member]</t>
  </si>
  <si>
    <t>Reportable Segments [Member] | Western Hemisphere [Member]</t>
  </si>
  <si>
    <t>Reportable Segments [Member] | Telecoms Systems Integration (TSI)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for Both Domestic and International Operations (Detail) - USD ($) $ in Thousands</t>
  </si>
  <si>
    <t>Long lived assets</t>
  </si>
  <si>
    <t>Restructuring Costs - Cost Reduction Plans - Additional Information (Detail) $ in Millions</t>
  </si>
  <si>
    <t>Sep. 30, 2015USD ($)Employees</t>
  </si>
  <si>
    <t>Sep. 30, 2015USD ($)EmployeesFacilities</t>
  </si>
  <si>
    <t>Pretax Adjustment [Member]</t>
  </si>
  <si>
    <t>Restructuring Cost and Reserve [Line Items]</t>
  </si>
  <si>
    <t>Restructuring charges, pre-tax</t>
  </si>
  <si>
    <t>Employee Severance [Member]</t>
  </si>
  <si>
    <t>Number of employees lay off | Employees</t>
  </si>
  <si>
    <t>Employee Severance [Member] | General and Administrative Expense [Member]</t>
  </si>
  <si>
    <t>Employee Severance [Member] | Cost of Revenue [Member]</t>
  </si>
  <si>
    <t>Facility Closing [Member]</t>
  </si>
  <si>
    <t>Number of company facilities vacating | Facilities</t>
  </si>
  <si>
    <t>Facility Closing [Member] | General and Administrative Expense [Member]</t>
  </si>
  <si>
    <t>Facility Closing [Member] | Cost of Revenue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62112</v>
      </c>
    </row>
    <row spans="1:3" r="12">
      <c s="4" r="A12" t="s">
        <v>19</v>
      </c>
      <c s="4" r="B12" t="s">
        <v>20</v>
      </c>
    </row>
    <row spans="1:3" r="13">
      <c s="4" r="A13" t="s">
        <v>21</v>
      </c>
      <c s="4" r="B13" t="s">
        <v>22</v>
      </c>
    </row>
    <row spans="1:3" r="14">
      <c s="4" r="A14" t="s">
        <v>23</v>
      </c>
      <c s="5" r="C14" t="n">
        <v>17757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4795</v>
      </c>
      <c s="7" r="C3" t="n">
        <v>66576</v>
      </c>
    </row>
    <row spans="1:3" r="4">
      <c s="4" r="A4" t="s">
        <v>28</v>
      </c>
      <c s="5" r="B4" t="n">
        <v>753</v>
      </c>
      <c s="5" r="C4" t="n">
        <v>1200</v>
      </c>
    </row>
    <row spans="1:3" r="5">
      <c s="4" r="A5" t="s">
        <v>29</v>
      </c>
      <c s="5" r="B5" t="n">
        <v>65778</v>
      </c>
      <c s="5" r="C5" t="n">
        <v>74625</v>
      </c>
    </row>
    <row spans="1:3" r="6">
      <c s="4" r="A6" t="s">
        <v>30</v>
      </c>
      <c s="5" r="B6" t="n">
        <v>17368</v>
      </c>
      <c s="5" r="C6" t="n">
        <v>13831</v>
      </c>
    </row>
    <row spans="1:3" r="7">
      <c s="4" r="A7" t="s">
        <v>31</v>
      </c>
      <c s="5" r="B7" t="n">
        <v>8011</v>
      </c>
      <c s="5" r="C7" t="n">
        <v>7422</v>
      </c>
    </row>
    <row spans="1:3" r="8">
      <c s="4" r="A8" t="s">
        <v>32</v>
      </c>
      <c s="5" r="B8" t="n">
        <v>156705</v>
      </c>
      <c s="5" r="C8" t="n">
        <v>163654</v>
      </c>
    </row>
    <row spans="1:3" r="9">
      <c s="4" r="A9" t="s">
        <v>33</v>
      </c>
      <c s="5" r="B9" t="n">
        <v>72387</v>
      </c>
      <c s="5" r="C9" t="n">
        <v>76195</v>
      </c>
    </row>
    <row spans="1:3" r="10">
      <c s="4" r="A10" t="s">
        <v>34</v>
      </c>
      <c s="5" r="B10" t="n">
        <v>18500</v>
      </c>
      <c s="5" r="C10" t="n">
        <v>30128</v>
      </c>
    </row>
    <row spans="1:3" r="11">
      <c s="4" r="A11" t="s">
        <v>35</v>
      </c>
      <c s="5" r="B11" t="n">
        <v>18878</v>
      </c>
      <c s="5" r="C11" t="n">
        <v>21051</v>
      </c>
    </row>
    <row spans="1:3" r="12">
      <c s="4" r="A12" t="s">
        <v>36</v>
      </c>
      <c s="5" r="B12" t="n">
        <v>8991</v>
      </c>
      <c s="5" r="C12" t="n">
        <v>8809</v>
      </c>
    </row>
    <row spans="1:3" r="13">
      <c s="4" r="A13" t="s">
        <v>37</v>
      </c>
      <c s="5" r="B13" t="n">
        <v>275461</v>
      </c>
      <c s="5" r="C13" t="n">
        <v>299837</v>
      </c>
    </row>
    <row spans="1:3" r="14">
      <c s="3" r="A14" t="s">
        <v>38</v>
      </c>
    </row>
    <row spans="1:3" r="15">
      <c s="4" r="A15" t="s">
        <v>39</v>
      </c>
      <c s="5" r="B15" t="n">
        <v>10601</v>
      </c>
      <c s="5" r="C15" t="n">
        <v>13560</v>
      </c>
    </row>
    <row spans="1:3" r="16">
      <c s="4" r="A16" t="s">
        <v>40</v>
      </c>
      <c s="5" r="B16" t="n">
        <v>14147</v>
      </c>
      <c s="5" r="C16" t="n">
        <v>23230</v>
      </c>
    </row>
    <row spans="1:3" r="17">
      <c s="4" r="A17" t="s">
        <v>41</v>
      </c>
      <c s="5" r="B17" t="n">
        <v>8417</v>
      </c>
      <c s="5" r="C17" t="n">
        <v>8405</v>
      </c>
    </row>
    <row spans="1:3" r="18">
      <c s="4" r="A18" t="s">
        <v>42</v>
      </c>
      <c s="5" r="B18" t="n">
        <v>2412</v>
      </c>
      <c s="5" r="C18" t="n">
        <v>4978</v>
      </c>
    </row>
    <row spans="1:3" r="19">
      <c s="4" r="A19" t="s">
        <v>43</v>
      </c>
      <c s="5" r="B19" t="n">
        <v>4441</v>
      </c>
      <c s="5" r="C19" t="n">
        <v>4780</v>
      </c>
    </row>
    <row spans="1:3" r="20">
      <c s="4" r="A20" t="s">
        <v>44</v>
      </c>
      <c s="5" r="B20" t="n">
        <v>40018</v>
      </c>
      <c s="5" r="C20" t="n">
        <v>54953</v>
      </c>
    </row>
    <row spans="1:3" r="21">
      <c s="4" r="A21" t="s">
        <v>45</v>
      </c>
      <c s="5" r="B21" t="n">
        <v>71344</v>
      </c>
      <c s="5" r="C21" t="n">
        <v>77706</v>
      </c>
    </row>
    <row spans="1:3" r="22">
      <c s="4" r="A22" t="s">
        <v>43</v>
      </c>
      <c s="5" r="B22" t="n">
        <v>527</v>
      </c>
      <c s="5" r="C22" t="n">
        <v>516</v>
      </c>
    </row>
    <row spans="1:3" r="23">
      <c s="4" r="A23" t="s">
        <v>46</v>
      </c>
      <c s="5" r="B23" t="n">
        <v>280</v>
      </c>
      <c s="5" r="C23" t="n">
        <v>228</v>
      </c>
    </row>
    <row spans="1:3" r="24">
      <c s="4" r="A24" t="s">
        <v>47</v>
      </c>
      <c s="5" r="B24" t="n">
        <v>28915</v>
      </c>
      <c s="5" r="C24" t="n">
        <v>24343</v>
      </c>
    </row>
    <row spans="1:3" r="25">
      <c s="4" r="A25" t="s">
        <v>48</v>
      </c>
      <c s="7" r="B25" t="n">
        <v>141084</v>
      </c>
      <c s="7" r="C25" t="n">
        <v>157746</v>
      </c>
    </row>
    <row spans="1:3" r="26">
      <c s="4" r="A26" t="s">
        <v>49</v>
      </c>
      <c s="4" r="B26" t="s">
        <v>50</v>
      </c>
      <c s="4" r="C26" t="s">
        <v>50</v>
      </c>
    </row>
    <row spans="1:3" r="27">
      <c s="3" r="A27" t="s">
        <v>51</v>
      </c>
    </row>
    <row spans="1:3" r="28">
      <c s="4" r="A28" t="s">
        <v>52</v>
      </c>
      <c s="4" r="B28" t="s">
        <v>50</v>
      </c>
      <c s="4" r="C28" t="s">
        <v>50</v>
      </c>
    </row>
    <row spans="1:3" r="29">
      <c s="4" r="A29" t="s">
        <v>53</v>
      </c>
      <c s="7" r="B29" t="n">
        <v>18</v>
      </c>
      <c s="7" r="C29" t="n">
        <v>18</v>
      </c>
    </row>
    <row spans="1:3" r="30">
      <c s="4" r="A30" t="s">
        <v>54</v>
      </c>
      <c s="5" r="B30" t="n">
        <v>141886</v>
      </c>
      <c s="5" r="C30" t="n">
        <v>137662</v>
      </c>
    </row>
    <row spans="1:3" r="31">
      <c s="4" r="A31" t="s">
        <v>55</v>
      </c>
      <c s="5" r="B31" t="n">
        <v>4997</v>
      </c>
      <c s="5" r="C31" t="n">
        <v>10931</v>
      </c>
    </row>
    <row spans="1:3" r="32">
      <c s="4" r="A32" t="s">
        <v>56</v>
      </c>
      <c s="5" r="B32" t="n">
        <v>-12605</v>
      </c>
      <c s="5" r="C32" t="n">
        <v>-6682</v>
      </c>
    </row>
    <row spans="1:3" r="33">
      <c s="4" r="A33" t="s">
        <v>57</v>
      </c>
      <c s="5" r="B33" t="n">
        <v>134296</v>
      </c>
      <c s="5" r="C33" t="n">
        <v>141929</v>
      </c>
    </row>
    <row spans="1:3" r="34">
      <c s="4" r="A34" t="s">
        <v>58</v>
      </c>
      <c s="5" r="B34" t="n">
        <v>81</v>
      </c>
      <c s="5" r="C34" t="n">
        <v>162</v>
      </c>
    </row>
    <row spans="1:3" r="35">
      <c s="4" r="A35" t="s">
        <v>59</v>
      </c>
      <c s="5" r="B35" t="n">
        <v>134377</v>
      </c>
      <c s="5" r="C35" t="n">
        <v>142091</v>
      </c>
    </row>
    <row spans="1:3" r="36">
      <c s="4" r="A36" t="s">
        <v>60</v>
      </c>
      <c s="7" r="B36" t="n">
        <v>275461</v>
      </c>
      <c s="7" r="C36" t="n">
        <v>299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6</v>
      </c>
      <c s="2" r="B1" t="s">
        <v>1</v>
      </c>
    </row>
    <row spans="1:2" r="2">
      <c s="2" r="B2" t="s">
        <v>2</v>
      </c>
    </row>
    <row spans="1:2" r="3">
      <c s="3" r="A3" t="s">
        <v>162</v>
      </c>
    </row>
    <row spans="1:2" r="4">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09</v>
      </c>
      <c s="2" r="B1" t="s">
        <v>1</v>
      </c>
    </row>
    <row spans="1:2" r="2">
      <c s="2" r="B2" t="s">
        <v>2</v>
      </c>
    </row>
    <row spans="1:2" r="3">
      <c s="3" r="A3" t="s">
        <v>165</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171</v>
      </c>
    </row>
    <row spans="1:2" r="4">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177</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v>
      </c>
    </row>
    <row spans="1:2" r="3">
      <c s="3" r="A3" t="s">
        <v>186</v>
      </c>
    </row>
    <row spans="1:2" r="4">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25</v>
      </c>
      <c s="2" r="B1" t="s">
        <v>1</v>
      </c>
    </row>
    <row spans="1:2" r="2">
      <c s="2" r="B2" t="s">
        <v>2</v>
      </c>
    </row>
    <row spans="1:2" r="3">
      <c s="3" r="A3" t="s">
        <v>195</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30</v>
      </c>
      <c s="2" r="B1" t="s">
        <v>1</v>
      </c>
    </row>
    <row spans="1:2" r="2">
      <c s="2" r="B2" t="s">
        <v>2</v>
      </c>
    </row>
    <row spans="1:2" r="3">
      <c s="3" r="A3" t="s">
        <v>198</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4"/>
    <col customWidth="1" max="6" min="6" width="14"/>
  </cols>
  <sheetData>
    <row spans="1:6" r="1">
      <c s="1" r="A1" t="s">
        <v>237</v>
      </c>
      <c s="2" r="B1" t="s">
        <v>238</v>
      </c>
      <c s="2" r="C1" t="s">
        <v>72</v>
      </c>
      <c s="2" r="D1" t="s">
        <v>1</v>
      </c>
    </row>
    <row spans="1:6" r="2">
      <c s="2" r="B2" t="s">
        <v>239</v>
      </c>
      <c s="2" r="C2" t="s">
        <v>73</v>
      </c>
      <c s="2" r="D2" t="s">
        <v>73</v>
      </c>
      <c s="2" r="E2" t="s">
        <v>2</v>
      </c>
      <c s="2" r="F2" t="s">
        <v>240</v>
      </c>
    </row>
    <row spans="1:6" r="3">
      <c s="3" r="A3" t="s">
        <v>241</v>
      </c>
    </row>
    <row spans="1:6" r="4">
      <c s="4" r="A4" t="s">
        <v>242</v>
      </c>
      <c s="7" r="C4" t="n">
        <v>87800000</v>
      </c>
      <c s="7" r="D4" t="n">
        <v>249200000</v>
      </c>
    </row>
    <row spans="1:6" r="5">
      <c s="4" r="A5" t="s">
        <v>243</v>
      </c>
    </row>
    <row spans="1:6" r="6">
      <c s="3" r="A6" t="s">
        <v>241</v>
      </c>
    </row>
    <row spans="1:6" r="7">
      <c s="4" r="A7" t="s">
        <v>244</v>
      </c>
      <c s="7" r="C7" t="n">
        <v>0</v>
      </c>
      <c s="7" r="D7" t="n">
        <v>2900000</v>
      </c>
    </row>
    <row spans="1:6" r="8">
      <c s="4" r="A8" t="s">
        <v>245</v>
      </c>
    </row>
    <row spans="1:6" r="9">
      <c s="3" r="A9" t="s">
        <v>241</v>
      </c>
    </row>
    <row spans="1:6" r="10">
      <c s="4" r="A10" t="s">
        <v>246</v>
      </c>
      <c s="7" r="B10" t="n">
        <v>26100000</v>
      </c>
      <c s="7" r="E10" t="n">
        <v>26083000</v>
      </c>
    </row>
    <row spans="1:6" r="11">
      <c s="4" r="A11" t="s">
        <v>247</v>
      </c>
      <c s="5" r="B11" t="n">
        <v>12900000</v>
      </c>
    </row>
    <row spans="1:6" r="12">
      <c s="4" r="A12" t="s">
        <v>248</v>
      </c>
      <c s="7" r="B12" t="n">
        <v>23300000</v>
      </c>
    </row>
    <row spans="1:6" r="13">
      <c s="4" r="A13" t="s">
        <v>249</v>
      </c>
      <c s="7" r="F13" t="n">
        <v>2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5</v>
      </c>
    </row>
    <row spans="1:3" r="2">
      <c s="3" r="A2" t="s">
        <v>62</v>
      </c>
    </row>
    <row spans="1:3" r="3">
      <c s="4" r="A3" t="s">
        <v>63</v>
      </c>
      <c s="8" r="B3" t="n">
        <v>0.001</v>
      </c>
      <c s="8" r="C3" t="n">
        <v>0.001</v>
      </c>
    </row>
    <row spans="1:3" r="4">
      <c s="4" r="A4" t="s">
        <v>64</v>
      </c>
      <c s="5" r="B4" t="n">
        <v>10000000</v>
      </c>
      <c s="5" r="C4" t="n">
        <v>10000000</v>
      </c>
    </row>
    <row spans="1:3" r="5">
      <c s="4" r="A5" t="s">
        <v>65</v>
      </c>
      <c s="5" r="B5" t="n">
        <v>0</v>
      </c>
      <c s="5" r="C5" t="n">
        <v>0</v>
      </c>
    </row>
    <row spans="1:3" r="6">
      <c s="4" r="A6" t="s">
        <v>66</v>
      </c>
      <c s="5" r="B6" t="n">
        <v>0</v>
      </c>
      <c s="5" r="C6" t="n">
        <v>0</v>
      </c>
    </row>
    <row spans="1:3" r="7">
      <c s="4" r="A7" t="s">
        <v>67</v>
      </c>
      <c s="8" r="B7" t="n">
        <v>0.001</v>
      </c>
      <c s="8" r="C7" t="n">
        <v>0.001</v>
      </c>
    </row>
    <row spans="1:3" r="8">
      <c s="4" r="A8" t="s">
        <v>68</v>
      </c>
      <c s="5" r="B8" t="n">
        <v>190000000</v>
      </c>
      <c s="5" r="C8" t="n">
        <v>190000000</v>
      </c>
    </row>
    <row spans="1:3" r="9">
      <c s="4" r="A9" t="s">
        <v>69</v>
      </c>
      <c s="5" r="B9" t="n">
        <v>17757183</v>
      </c>
      <c s="5" r="C9" t="n">
        <v>17629830</v>
      </c>
    </row>
    <row spans="1:3" r="10">
      <c s="4" r="A10" t="s">
        <v>70</v>
      </c>
      <c s="5" r="B10" t="n">
        <v>17757183</v>
      </c>
      <c s="5" r="C10" t="n">
        <v>17629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0</v>
      </c>
      <c s="2" r="B1" t="s">
        <v>1</v>
      </c>
    </row>
    <row spans="1:3" r="2">
      <c s="2" r="B2" t="s">
        <v>2</v>
      </c>
      <c s="2" r="C2" t="s">
        <v>239</v>
      </c>
    </row>
    <row spans="1:3" r="3">
      <c s="3" r="A3" t="s">
        <v>251</v>
      </c>
    </row>
    <row spans="1:3" r="4">
      <c s="4" r="A4" t="s">
        <v>252</v>
      </c>
      <c s="7" r="B4" t="n">
        <v>23871</v>
      </c>
    </row>
    <row spans="1:3" r="5">
      <c s="4" r="A5" t="s">
        <v>253</v>
      </c>
      <c s="5" r="B5" t="n">
        <v>8381</v>
      </c>
    </row>
    <row spans="1:3" r="6">
      <c s="4" r="A6" t="s">
        <v>254</v>
      </c>
      <c s="5" r="B6" t="n">
        <v>4040</v>
      </c>
    </row>
    <row spans="1:3" r="7">
      <c s="4" r="A7" t="s">
        <v>255</v>
      </c>
      <c s="5" r="B7" t="n">
        <v>760</v>
      </c>
    </row>
    <row spans="1:3" r="8">
      <c s="4" r="A8" t="s">
        <v>256</v>
      </c>
      <c s="5" r="B8" t="n">
        <v>-10969</v>
      </c>
    </row>
    <row spans="1:3" r="9">
      <c s="4" r="A9" t="s">
        <v>257</v>
      </c>
      <c s="7" r="B9" t="n">
        <v>26083</v>
      </c>
      <c s="7" r="C9" t="n">
        <v>26100</v>
      </c>
    </row>
    <row spans="1:3" r="10">
      <c s="4" r="A10" t="s">
        <v>258</v>
      </c>
    </row>
    <row spans="1:3" r="11">
      <c s="3" r="A11" t="s">
        <v>251</v>
      </c>
    </row>
    <row spans="1:3" r="12">
      <c s="4" r="A12" t="s">
        <v>259</v>
      </c>
      <c s="4" r="B12" t="s">
        <v>260</v>
      </c>
    </row>
    <row spans="1:3" r="13">
      <c s="4" r="A13" t="s">
        <v>254</v>
      </c>
      <c s="7" r="B13" t="n">
        <v>1800</v>
      </c>
    </row>
    <row spans="1:3" r="14">
      <c s="4" r="A14" t="s">
        <v>261</v>
      </c>
    </row>
    <row spans="1:3" r="15">
      <c s="3" r="A15" t="s">
        <v>251</v>
      </c>
    </row>
    <row spans="1:3" r="16">
      <c s="4" r="A16" t="s">
        <v>259</v>
      </c>
      <c s="4" r="B16" t="s">
        <v>262</v>
      </c>
    </row>
    <row spans="1:3" r="17">
      <c s="4" r="A17" t="s">
        <v>254</v>
      </c>
      <c s="7" r="B17" t="n">
        <v>2000</v>
      </c>
    </row>
    <row spans="1:3" r="18">
      <c s="4" r="A18" t="s">
        <v>263</v>
      </c>
    </row>
    <row spans="1:3" r="19">
      <c s="3" r="A19" t="s">
        <v>251</v>
      </c>
    </row>
    <row spans="1:3" r="20">
      <c s="4" r="A20" t="s">
        <v>259</v>
      </c>
      <c s="4" r="B20" t="s">
        <v>262</v>
      </c>
    </row>
    <row spans="1:3" r="21">
      <c s="4" r="A21" t="s">
        <v>254</v>
      </c>
      <c s="7" r="B21" t="n">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64</v>
      </c>
      <c s="2" r="B1" t="s">
        <v>72</v>
      </c>
      <c s="2" r="C1" t="s">
        <v>1</v>
      </c>
    </row>
    <row spans="1:3" r="2">
      <c s="2" r="B2" t="s">
        <v>73</v>
      </c>
      <c s="2" r="C2" t="s">
        <v>73</v>
      </c>
    </row>
    <row spans="1:3" r="3">
      <c s="3" r="A3" t="s">
        <v>241</v>
      </c>
    </row>
    <row spans="1:3" r="4">
      <c s="4" r="A4" t="s">
        <v>75</v>
      </c>
      <c s="7" r="B4" t="n">
        <v>22671</v>
      </c>
      <c s="7" r="C4" t="n">
        <v>55581</v>
      </c>
    </row>
    <row spans="1:3" r="5">
      <c s="4" r="A5" t="s">
        <v>265</v>
      </c>
      <c s="7" r="B5" t="n">
        <v>682</v>
      </c>
      <c s="7" r="C5" t="n">
        <v>18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66</v>
      </c>
      <c s="2" r="B1" t="s">
        <v>238</v>
      </c>
      <c s="2" r="C1" t="s">
        <v>267</v>
      </c>
    </row>
    <row spans="1:4" r="2">
      <c s="2" r="B2" t="s">
        <v>268</v>
      </c>
      <c s="2" r="C2" t="s">
        <v>25</v>
      </c>
      <c s="2" r="D2" t="s">
        <v>2</v>
      </c>
    </row>
    <row spans="1:4" r="3">
      <c s="3" r="A3" t="s">
        <v>269</v>
      </c>
    </row>
    <row spans="1:4" r="4">
      <c s="4" r="A4" t="s">
        <v>270</v>
      </c>
      <c s="7" r="C4" t="n">
        <v>2700000</v>
      </c>
    </row>
    <row spans="1:4" r="5">
      <c s="4" r="A5" t="s">
        <v>34</v>
      </c>
      <c s="7" r="C5" t="n">
        <v>30128000</v>
      </c>
      <c s="7" r="D5" t="n">
        <v>18500000</v>
      </c>
    </row>
    <row spans="1:4" r="6">
      <c s="4" r="A6" t="s">
        <v>271</v>
      </c>
    </row>
    <row spans="1:4" r="7">
      <c s="3" r="A7" t="s">
        <v>269</v>
      </c>
    </row>
    <row spans="1:4" r="8">
      <c s="4" r="A8" t="s">
        <v>270</v>
      </c>
      <c s="7" r="B8" t="n">
        <v>10900000</v>
      </c>
    </row>
    <row spans="1:4" r="9">
      <c s="4" r="A9" t="s">
        <v>272</v>
      </c>
    </row>
    <row spans="1:4" r="10">
      <c s="3" r="A10" t="s">
        <v>269</v>
      </c>
    </row>
    <row spans="1:4" r="11">
      <c s="4" r="A11" t="s">
        <v>270</v>
      </c>
      <c s="5" r="B11" t="n">
        <v>0</v>
      </c>
    </row>
    <row spans="1:4" r="12">
      <c s="4" r="A12" t="s">
        <v>34</v>
      </c>
      <c s="7" r="B12" t="n">
        <v>18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 customWidth="1" max="7" min="7" width="14"/>
  </cols>
  <sheetData>
    <row spans="1:7" r="1">
      <c s="1" r="A1" t="s">
        <v>273</v>
      </c>
      <c s="2" r="B1" t="s">
        <v>238</v>
      </c>
      <c s="2" r="C1" t="s">
        <v>72</v>
      </c>
      <c s="2" r="E1" t="s">
        <v>1</v>
      </c>
    </row>
    <row spans="1:7" r="2">
      <c s="2" r="B2" t="s">
        <v>268</v>
      </c>
      <c s="2" r="C2" t="s">
        <v>2</v>
      </c>
      <c s="2" r="D2" t="s">
        <v>73</v>
      </c>
      <c s="2" r="E2" t="s">
        <v>2</v>
      </c>
      <c s="2" r="F2" t="s">
        <v>73</v>
      </c>
      <c s="2" r="G2" t="s">
        <v>25</v>
      </c>
    </row>
    <row spans="1:7" r="3">
      <c s="3" r="A3" t="s">
        <v>274</v>
      </c>
    </row>
    <row spans="1:7" r="4">
      <c s="4" r="A4" t="s">
        <v>275</v>
      </c>
      <c s="7" r="C4" t="n">
        <v>1300000</v>
      </c>
      <c s="7" r="D4" t="n">
        <v>1300000</v>
      </c>
      <c s="7" r="E4" t="n">
        <v>4200000</v>
      </c>
      <c s="7" r="F4" t="n">
        <v>3800000</v>
      </c>
    </row>
    <row spans="1:7" r="5">
      <c s="4" r="A5" t="s">
        <v>35</v>
      </c>
      <c s="7" r="C5" t="n">
        <v>18878000</v>
      </c>
      <c s="5" r="E5" t="n">
        <v>18878000</v>
      </c>
      <c s="7" r="G5" t="n">
        <v>21051000</v>
      </c>
    </row>
    <row spans="1:7" r="6">
      <c s="4" r="A6" t="s">
        <v>276</v>
      </c>
    </row>
    <row spans="1:7" r="7">
      <c s="3" r="A7" t="s">
        <v>274</v>
      </c>
    </row>
    <row spans="1:7" r="8">
      <c s="4" r="A8" t="s">
        <v>277</v>
      </c>
      <c s="7" r="B8" t="n">
        <v>1700000</v>
      </c>
      <c s="7" r="E8" t="n">
        <v>0</v>
      </c>
    </row>
    <row spans="1:7" r="9">
      <c s="4" r="A9" t="s">
        <v>278</v>
      </c>
    </row>
    <row spans="1:7" r="10">
      <c s="3" r="A10" t="s">
        <v>274</v>
      </c>
    </row>
    <row spans="1:7" r="11">
      <c s="4" r="A11" t="s">
        <v>279</v>
      </c>
      <c s="4" r="E11" t="s">
        <v>280</v>
      </c>
    </row>
    <row spans="1:7" r="12">
      <c s="4" r="A12" t="s">
        <v>281</v>
      </c>
    </row>
    <row spans="1:7" r="13">
      <c s="3" r="A13" t="s">
        <v>274</v>
      </c>
    </row>
    <row spans="1:7" r="14">
      <c s="4" r="A14" t="s">
        <v>279</v>
      </c>
      <c s="4" r="E14" t="s">
        <v>282</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5</v>
      </c>
    </row>
    <row spans="1:3" r="2">
      <c s="3" r="A2" t="s">
        <v>171</v>
      </c>
    </row>
    <row spans="1:3" r="3">
      <c s="5" r="A3" t="n">
        <v>2015</v>
      </c>
      <c s="7" r="B3" t="n">
        <v>1077</v>
      </c>
    </row>
    <row spans="1:3" r="4">
      <c s="5" r="A4" t="n">
        <v>2016</v>
      </c>
      <c s="5" r="B4" t="n">
        <v>4353</v>
      </c>
    </row>
    <row spans="1:3" r="5">
      <c s="5" r="A5" t="n">
        <v>2017</v>
      </c>
      <c s="5" r="B5" t="n">
        <v>4278</v>
      </c>
    </row>
    <row spans="1:3" r="6">
      <c s="5" r="A6" t="n">
        <v>2018</v>
      </c>
      <c s="5" r="B6" t="n">
        <v>4278</v>
      </c>
    </row>
    <row spans="1:3" r="7">
      <c s="5" r="A7" t="n">
        <v>2019</v>
      </c>
      <c s="5" r="B7" t="n">
        <v>3161</v>
      </c>
    </row>
    <row spans="1:3" r="8">
      <c s="4" r="A8" t="s">
        <v>284</v>
      </c>
      <c s="5" r="B8" t="n">
        <v>1731</v>
      </c>
    </row>
    <row spans="1:3" r="9">
      <c s="4" r="A9" t="s">
        <v>285</v>
      </c>
      <c s="7" r="B9" t="n">
        <v>18878</v>
      </c>
      <c s="7" r="C9" t="n">
        <v>210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86</v>
      </c>
      <c s="2" r="B1" t="s">
        <v>2</v>
      </c>
      <c s="2" r="C1" t="s">
        <v>25</v>
      </c>
    </row>
    <row spans="1:3" r="2">
      <c s="3" r="A2" t="s">
        <v>287</v>
      </c>
    </row>
    <row spans="1:3" r="3">
      <c s="4" r="A3" t="s">
        <v>288</v>
      </c>
      <c s="7" r="B3" t="n">
        <v>753</v>
      </c>
      <c s="7" r="C3" t="n">
        <v>1200</v>
      </c>
    </row>
    <row spans="1:3" r="4">
      <c s="4" r="A4" t="s">
        <v>289</v>
      </c>
      <c s="7" r="B4" t="n">
        <v>100</v>
      </c>
      <c s="7" r="C4" t="n">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5</v>
      </c>
    </row>
    <row spans="1:3" r="2">
      <c s="3" r="A2" t="s">
        <v>177</v>
      </c>
    </row>
    <row spans="1:3" r="3">
      <c s="4" r="A3" t="s">
        <v>291</v>
      </c>
      <c s="7" r="B3" t="n">
        <v>44761</v>
      </c>
      <c s="7" r="C3" t="n">
        <v>51111</v>
      </c>
    </row>
    <row spans="1:3" r="4">
      <c s="4" r="A4" t="s">
        <v>292</v>
      </c>
      <c s="5" r="B4" t="n">
        <v>35000</v>
      </c>
      <c s="5" r="C4" t="n">
        <v>35000</v>
      </c>
    </row>
    <row spans="1:3" r="5">
      <c s="4" r="A5" t="s">
        <v>293</v>
      </c>
      <c s="5" r="B5" t="n">
        <v>79761</v>
      </c>
      <c s="5" r="C5" t="n">
        <v>86111</v>
      </c>
    </row>
    <row spans="1:3" r="6">
      <c s="4" r="A6" t="s">
        <v>293</v>
      </c>
      <c s="5" r="B6" t="n">
        <v>79761</v>
      </c>
      <c s="5" r="C6" t="n">
        <v>86111</v>
      </c>
    </row>
    <row spans="1:3" r="7">
      <c s="4" r="A7" t="s">
        <v>294</v>
      </c>
      <c s="5" r="B7" t="n">
        <v>-8417</v>
      </c>
      <c s="5" r="C7" t="n">
        <v>-8405</v>
      </c>
    </row>
    <row spans="1:3" r="8">
      <c s="4" r="A8" t="s">
        <v>295</v>
      </c>
      <c s="7" r="B8" t="n">
        <v>71344</v>
      </c>
      <c s="7" r="C8" t="n">
        <v>777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32"/>
    <col customWidth="1" max="5" min="5" width="14"/>
    <col customWidth="1" max="6" min="6" width="21"/>
    <col customWidth="1" max="7" min="7" width="21"/>
    <col customWidth="1" max="8" min="8" width="21"/>
    <col customWidth="1" max="9" min="9" width="21"/>
    <col customWidth="1" max="10" min="10" width="21"/>
  </cols>
  <sheetData>
    <row spans="1:10" r="1">
      <c s="1" r="A1" t="s">
        <v>296</v>
      </c>
      <c s="2" r="B1" t="s">
        <v>72</v>
      </c>
      <c s="2" r="D1" t="s">
        <v>1</v>
      </c>
      <c r="I1" t="n"/>
    </row>
    <row spans="1:10" r="2">
      <c s="2" r="B2" t="s">
        <v>297</v>
      </c>
      <c s="2" r="C2" t="s">
        <v>73</v>
      </c>
      <c s="2" r="D2" t="s">
        <v>298</v>
      </c>
      <c s="2" r="E2" t="s">
        <v>73</v>
      </c>
      <c s="2" r="F2" t="s">
        <v>299</v>
      </c>
      <c s="2" r="G2" t="s">
        <v>300</v>
      </c>
      <c s="2" r="H2" t="s">
        <v>301</v>
      </c>
      <c s="2" r="I2" t="s">
        <v>302</v>
      </c>
      <c s="2" r="J2" t="s">
        <v>303</v>
      </c>
    </row>
    <row spans="1:10" r="3">
      <c s="3" r="A3" t="s">
        <v>304</v>
      </c>
    </row>
    <row spans="1:10" r="4">
      <c s="4" r="A4" t="s">
        <v>305</v>
      </c>
      <c s="7" r="B4" t="n">
        <v>35000000</v>
      </c>
      <c s="7" r="D4" t="n">
        <v>35000000</v>
      </c>
      <c s="7" r="G4" t="n">
        <v>35000000</v>
      </c>
    </row>
    <row spans="1:10" r="5">
      <c s="4" r="A5" t="s">
        <v>306</v>
      </c>
      <c s="4" r="B5" t="s">
        <v>307</v>
      </c>
      <c s="4" r="C5" t="s">
        <v>308</v>
      </c>
      <c s="4" r="D5" t="s">
        <v>307</v>
      </c>
      <c s="4" r="E5" t="s">
        <v>309</v>
      </c>
    </row>
    <row spans="1:10" r="6">
      <c s="4" r="A6" t="s">
        <v>288</v>
      </c>
      <c s="7" r="B6" t="n">
        <v>753000</v>
      </c>
      <c s="7" r="D6" t="n">
        <v>753000</v>
      </c>
      <c s="5" r="G6" t="n">
        <v>1200000</v>
      </c>
    </row>
    <row spans="1:10" r="7">
      <c s="4" r="A7" t="s">
        <v>289</v>
      </c>
      <c s="5" r="B7" t="n">
        <v>100000</v>
      </c>
      <c s="7" r="D7" t="n">
        <v>100000</v>
      </c>
      <c s="5" r="G7" t="n">
        <v>100000</v>
      </c>
    </row>
    <row spans="1:10" r="8">
      <c s="4" r="A8" t="s">
        <v>310</v>
      </c>
    </row>
    <row spans="1:10" r="9">
      <c s="3" r="A9" t="s">
        <v>304</v>
      </c>
    </row>
    <row spans="1:10" r="10">
      <c s="4" r="A10" t="s">
        <v>311</v>
      </c>
      <c s="5" r="D10" t="n">
        <v>4</v>
      </c>
    </row>
    <row spans="1:10" r="11">
      <c s="4" r="A11" t="s">
        <v>312</v>
      </c>
      <c s="4" r="D11" t="s">
        <v>313</v>
      </c>
    </row>
    <row spans="1:10" r="12">
      <c s="4" r="A12" t="s">
        <v>314</v>
      </c>
      <c s="4" r="D12" t="s">
        <v>315</v>
      </c>
    </row>
    <row spans="1:10" r="13">
      <c s="4" r="A13" t="s">
        <v>316</v>
      </c>
      <c s="4" r="D13" t="s">
        <v>317</v>
      </c>
    </row>
    <row spans="1:10" r="14">
      <c s="4" r="A14" t="s">
        <v>305</v>
      </c>
      <c s="7" r="B14" t="n">
        <v>45000000</v>
      </c>
      <c s="7" r="D14" t="n">
        <v>45000000</v>
      </c>
    </row>
    <row spans="1:10" r="15">
      <c s="4" r="A15" t="s">
        <v>318</v>
      </c>
      <c s="4" r="D15" t="s">
        <v>319</v>
      </c>
    </row>
    <row spans="1:10" r="16">
      <c s="4" r="A16" t="s">
        <v>320</v>
      </c>
      <c s="7" r="D16" t="n">
        <v>2100000</v>
      </c>
    </row>
    <row spans="1:10" r="17">
      <c s="4" r="A17" t="s">
        <v>321</v>
      </c>
      <c s="4" r="B17" t="s">
        <v>307</v>
      </c>
      <c s="4" r="C17" t="s">
        <v>308</v>
      </c>
      <c s="4" r="D17" t="s">
        <v>307</v>
      </c>
      <c s="4" r="E17" t="s">
        <v>309</v>
      </c>
    </row>
    <row spans="1:10" r="18">
      <c s="4" r="A18" t="s">
        <v>322</v>
      </c>
      <c s="4" r="B18" t="s">
        <v>307</v>
      </c>
      <c s="4" r="D18" t="s">
        <v>307</v>
      </c>
      <c s="4" r="F18" t="s">
        <v>307</v>
      </c>
    </row>
    <row spans="1:10" r="19">
      <c s="4" r="A19" t="s">
        <v>323</v>
      </c>
    </row>
    <row spans="1:10" r="20">
      <c s="3" r="A20" t="s">
        <v>304</v>
      </c>
    </row>
    <row spans="1:10" r="21">
      <c s="4" r="A21" t="s">
        <v>305</v>
      </c>
      <c s="7" r="H21" t="n">
        <v>60000000</v>
      </c>
    </row>
    <row spans="1:10" r="22">
      <c s="4" r="A22" t="s">
        <v>324</v>
      </c>
    </row>
    <row spans="1:10" r="23">
      <c s="3" r="A23" t="s">
        <v>304</v>
      </c>
    </row>
    <row spans="1:10" r="24">
      <c s="4" r="A24" t="s">
        <v>305</v>
      </c>
      <c s="5" r="H24" t="n">
        <v>54600000</v>
      </c>
    </row>
    <row spans="1:10" r="25">
      <c s="4" r="A25" t="s">
        <v>325</v>
      </c>
    </row>
    <row spans="1:10" r="26">
      <c s="3" r="A26" t="s">
        <v>304</v>
      </c>
    </row>
    <row spans="1:10" r="27">
      <c s="4" r="A27" t="s">
        <v>322</v>
      </c>
      <c s="4" r="B27" t="s">
        <v>307</v>
      </c>
      <c s="4" r="D27" t="s">
        <v>307</v>
      </c>
      <c s="4" r="F27" t="s">
        <v>307</v>
      </c>
    </row>
    <row spans="1:10" r="28">
      <c s="4" r="A28" t="s">
        <v>326</v>
      </c>
      <c s="5" r="H28" t="n">
        <v>125000000</v>
      </c>
    </row>
    <row spans="1:10" r="29">
      <c s="4" r="A29" t="s">
        <v>327</v>
      </c>
      <c s="7" r="H29" t="n">
        <v>15000000</v>
      </c>
    </row>
    <row spans="1:10" r="30">
      <c s="4" r="A30" t="s">
        <v>328</v>
      </c>
      <c s="4" r="D30" t="s">
        <v>317</v>
      </c>
    </row>
    <row spans="1:10" r="31">
      <c s="4" r="A31" t="s">
        <v>329</v>
      </c>
    </row>
    <row spans="1:10" r="32">
      <c s="3" r="A32" t="s">
        <v>304</v>
      </c>
    </row>
    <row spans="1:10" r="33">
      <c s="4" r="A33" t="s">
        <v>288</v>
      </c>
      <c s="7" r="B33" t="n">
        <v>800000</v>
      </c>
      <c s="7" r="D33" t="n">
        <v>800000</v>
      </c>
      <c s="5" r="G33" t="n">
        <v>1200000</v>
      </c>
    </row>
    <row spans="1:10" r="34">
      <c s="4" r="A34" t="s">
        <v>289</v>
      </c>
      <c s="5" r="B34" t="n">
        <v>100000</v>
      </c>
      <c s="7" r="D34" t="n">
        <v>100000</v>
      </c>
      <c s="7" r="G34" t="n">
        <v>100000</v>
      </c>
    </row>
    <row spans="1:10" r="35">
      <c s="4" r="A35" t="s">
        <v>330</v>
      </c>
    </row>
    <row spans="1:10" r="36">
      <c s="3" r="A36" t="s">
        <v>304</v>
      </c>
    </row>
    <row spans="1:10" r="37">
      <c s="4" r="A37" t="s">
        <v>331</v>
      </c>
      <c s="7" r="I37" t="n">
        <v>6100000</v>
      </c>
      <c s="10" r="J37" t="n">
        <v>4</v>
      </c>
    </row>
    <row spans="1:10" r="38">
      <c s="4" r="A38" t="s">
        <v>332</v>
      </c>
    </row>
    <row spans="1:10" r="39">
      <c s="3" r="A39" t="s">
        <v>304</v>
      </c>
    </row>
    <row spans="1:10" r="40">
      <c s="4" r="A40" t="s">
        <v>333</v>
      </c>
      <c s="4" r="D40" t="s">
        <v>334</v>
      </c>
    </row>
    <row spans="1:10" r="41">
      <c s="4" r="A41" t="s">
        <v>335</v>
      </c>
      <c s="5" r="B41" t="n">
        <v>2200000</v>
      </c>
      <c s="7" r="D41" t="n">
        <v>2200000</v>
      </c>
      <c s="11" r="F41" t="n">
        <v>1.5</v>
      </c>
    </row>
    <row spans="1:10" r="42">
      <c s="4" r="A42" t="s">
        <v>336</v>
      </c>
    </row>
    <row spans="1:10" r="43">
      <c s="3" r="A43" t="s">
        <v>304</v>
      </c>
    </row>
    <row spans="1:10" r="44">
      <c s="4" r="A44" t="s">
        <v>305</v>
      </c>
      <c s="7" r="B44" t="n">
        <v>35000000</v>
      </c>
      <c s="7" r="D44" t="n">
        <v>35000000</v>
      </c>
    </row>
    <row spans="1:10" r="45">
      <c s="4" r="A45" t="s">
        <v>337</v>
      </c>
    </row>
    <row spans="1:10" r="46">
      <c s="3" r="A46" t="s">
        <v>304</v>
      </c>
    </row>
    <row spans="1:10" r="47">
      <c s="4" r="A47" t="s">
        <v>338</v>
      </c>
      <c s="4" r="D47" t="s">
        <v>339</v>
      </c>
    </row>
    <row spans="1:10" r="48">
      <c s="4" r="A48" t="s">
        <v>340</v>
      </c>
    </row>
    <row spans="1:10" r="49">
      <c s="3" r="A49" t="s">
        <v>304</v>
      </c>
    </row>
    <row spans="1:10" r="50">
      <c s="4" r="A50" t="s">
        <v>341</v>
      </c>
      <c s="4" r="D50" t="s">
        <v>339</v>
      </c>
    </row>
    <row spans="1:10" r="51">
      <c s="4" r="A51" t="s">
        <v>342</v>
      </c>
    </row>
    <row spans="1:10" r="52">
      <c s="3" r="A52" t="s">
        <v>304</v>
      </c>
    </row>
    <row spans="1:10" r="53">
      <c s="4" r="A53" t="s">
        <v>338</v>
      </c>
      <c s="4" r="D53" t="s">
        <v>343</v>
      </c>
    </row>
    <row spans="1:10" r="54">
      <c s="4" r="A54" t="s">
        <v>344</v>
      </c>
    </row>
    <row spans="1:10" r="55">
      <c s="3" r="A55" t="s">
        <v>304</v>
      </c>
    </row>
    <row spans="1:10" r="56">
      <c s="4" r="A56" t="s">
        <v>341</v>
      </c>
      <c s="4" r="D56" t="s">
        <v>343</v>
      </c>
    </row>
  </sheetData>
  <mergeCells count="4">
    <mergeCell ref="A1:A2"/>
    <mergeCell ref="B1:C1"/>
    <mergeCell ref="D1:E1"/>
    <mergeCell ref="I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5</v>
      </c>
    </row>
    <row spans="1:3" r="2">
      <c s="3" r="A2" t="s">
        <v>177</v>
      </c>
    </row>
    <row spans="1:3" r="3">
      <c s="5" r="A3" t="n">
        <v>2015</v>
      </c>
      <c s="7" r="B3" t="n">
        <v>2103</v>
      </c>
    </row>
    <row spans="1:3" r="4">
      <c s="5" r="A4" t="n">
        <v>2016</v>
      </c>
      <c s="5" r="B4" t="n">
        <v>8544</v>
      </c>
    </row>
    <row spans="1:3" r="5">
      <c s="5" r="A5" t="n">
        <v>2017</v>
      </c>
      <c s="5" r="B5" t="n">
        <v>8437</v>
      </c>
    </row>
    <row spans="1:3" r="6">
      <c s="5" r="A6" t="n">
        <v>2018</v>
      </c>
      <c s="5" r="B6" t="n">
        <v>60677</v>
      </c>
    </row>
    <row spans="1:3" r="7">
      <c s="5" r="A7" t="n">
        <v>2019</v>
      </c>
      <c s="5" r="B7" t="n">
        <v>0</v>
      </c>
    </row>
    <row spans="1:3" r="8">
      <c s="4" r="A8" t="s">
        <v>293</v>
      </c>
      <c s="7" r="B8" t="n">
        <v>79761</v>
      </c>
      <c s="7" r="C8" t="n">
        <v>86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46</v>
      </c>
      <c s="2" r="B1" t="s">
        <v>72</v>
      </c>
      <c s="2" r="D1" t="s">
        <v>1</v>
      </c>
    </row>
    <row spans="1:5" r="2">
      <c s="2" r="B2" t="s">
        <v>2</v>
      </c>
      <c s="2" r="C2" t="s">
        <v>73</v>
      </c>
      <c s="2" r="D2" t="s">
        <v>2</v>
      </c>
      <c s="2" r="E2" t="s">
        <v>73</v>
      </c>
    </row>
    <row spans="1:5" r="3">
      <c s="3" r="A3" t="s">
        <v>183</v>
      </c>
    </row>
    <row spans="1:5" r="4">
      <c s="4" r="A4" t="s">
        <v>347</v>
      </c>
      <c s="12" r="B4" t="n">
        <v>12.6</v>
      </c>
      <c s="12" r="D4" t="n">
        <v>12.6</v>
      </c>
    </row>
    <row spans="1:5" r="5">
      <c s="4" r="A5" t="s">
        <v>348</v>
      </c>
      <c s="13" r="B5" t="n">
        <v>7.5</v>
      </c>
      <c s="13" r="D5" t="n">
        <v>7.5</v>
      </c>
    </row>
    <row spans="1:5" r="6">
      <c s="4" r="A6" t="s">
        <v>349</v>
      </c>
      <c s="4" r="C6" t="s">
        <v>350</v>
      </c>
      <c s="4" r="E6" t="s">
        <v>351</v>
      </c>
    </row>
    <row spans="1:5" r="7">
      <c s="4" r="A7" t="s">
        <v>352</v>
      </c>
      <c s="13" r="D7" t="n">
        <v>8.5</v>
      </c>
    </row>
    <row spans="1:5" r="8">
      <c s="4" r="A8" t="s">
        <v>353</v>
      </c>
      <c s="12" r="B8" t="n">
        <v>7.8</v>
      </c>
      <c s="12" r="D8" t="n">
        <v>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66318</v>
      </c>
      <c s="7" r="C4" t="n">
        <v>87819</v>
      </c>
      <c s="7" r="D4" t="n">
        <v>219074</v>
      </c>
      <c s="7" r="E4" t="n">
        <v>243518</v>
      </c>
    </row>
    <row spans="1:5" r="5">
      <c s="3" r="A5" t="s">
        <v>76</v>
      </c>
    </row>
    <row spans="1:5" r="6">
      <c s="4" r="A6" t="s">
        <v>77</v>
      </c>
      <c s="5" r="B6" t="n">
        <v>38191</v>
      </c>
      <c s="5" r="C6" t="n">
        <v>49217</v>
      </c>
      <c s="5" r="D6" t="n">
        <v>121860</v>
      </c>
      <c s="5" r="E6" t="n">
        <v>141394</v>
      </c>
    </row>
    <row spans="1:5" r="7">
      <c s="4" r="A7" t="s">
        <v>78</v>
      </c>
      <c s="5" r="B7" t="n">
        <v>8094</v>
      </c>
      <c s="5" r="C7" t="n">
        <v>7530</v>
      </c>
      <c s="5" r="D7" t="n">
        <v>24401</v>
      </c>
      <c s="5" r="E7" t="n">
        <v>21607</v>
      </c>
    </row>
    <row spans="1:5" r="8">
      <c s="4" r="A8" t="s">
        <v>79</v>
      </c>
      <c s="5" r="B8" t="n">
        <v>12592</v>
      </c>
      <c s="5" r="D8" t="n">
        <v>12592</v>
      </c>
    </row>
    <row spans="1:5" r="9">
      <c s="4" r="A9" t="s">
        <v>80</v>
      </c>
      <c s="5" r="B9" t="n">
        <v>1624</v>
      </c>
      <c s="5" r="C9" t="n">
        <v>1599</v>
      </c>
      <c s="5" r="D9" t="n">
        <v>5115</v>
      </c>
      <c s="5" r="E9" t="n">
        <v>4892</v>
      </c>
    </row>
    <row spans="1:5" r="10">
      <c s="4" r="A10" t="s">
        <v>81</v>
      </c>
      <c s="5" r="B10" t="n">
        <v>14043</v>
      </c>
      <c s="5" r="C10" t="n">
        <v>17772</v>
      </c>
      <c s="5" r="D10" t="n">
        <v>51777</v>
      </c>
      <c s="5" r="E10" t="n">
        <v>48769</v>
      </c>
    </row>
    <row spans="1:5" r="11">
      <c s="4" r="A11" t="s">
        <v>82</v>
      </c>
      <c s="5" r="B11" t="n">
        <v>74544</v>
      </c>
      <c s="5" r="C11" t="n">
        <v>76118</v>
      </c>
      <c s="5" r="D11" t="n">
        <v>215745</v>
      </c>
      <c s="5" r="E11" t="n">
        <v>216662</v>
      </c>
    </row>
    <row spans="1:5" r="12">
      <c s="4" r="A12" t="s">
        <v>83</v>
      </c>
      <c s="5" r="B12" t="n">
        <v>-8226</v>
      </c>
      <c s="5" r="C12" t="n">
        <v>11701</v>
      </c>
      <c s="5" r="D12" t="n">
        <v>3329</v>
      </c>
      <c s="5" r="E12" t="n">
        <v>26856</v>
      </c>
    </row>
    <row spans="1:5" r="13">
      <c s="3" r="A13" t="s">
        <v>84</v>
      </c>
    </row>
    <row spans="1:5" r="14">
      <c s="4" r="A14" t="s">
        <v>85</v>
      </c>
      <c s="5" r="B14" t="n">
        <v>-502</v>
      </c>
      <c s="5" r="C14" t="n">
        <v>-588</v>
      </c>
      <c s="5" r="D14" t="n">
        <v>-1521</v>
      </c>
      <c s="5" r="E14" t="n">
        <v>-1634</v>
      </c>
    </row>
    <row spans="1:5" r="15">
      <c s="4" r="A15" t="s">
        <v>86</v>
      </c>
      <c s="5" r="B15" t="n">
        <v>-362</v>
      </c>
      <c s="5" r="C15" t="n">
        <v>-432</v>
      </c>
      <c s="5" r="D15" t="n">
        <v>-771</v>
      </c>
      <c s="5" r="E15" t="n">
        <v>168</v>
      </c>
    </row>
    <row spans="1:5" r="16">
      <c s="4" r="A16" t="s">
        <v>87</v>
      </c>
      <c s="5" r="B16" t="n">
        <v>-9090</v>
      </c>
      <c s="5" r="C16" t="n">
        <v>10681</v>
      </c>
      <c s="5" r="D16" t="n">
        <v>1037</v>
      </c>
      <c s="5" r="E16" t="n">
        <v>25390</v>
      </c>
    </row>
    <row spans="1:5" r="17">
      <c s="4" r="A17" t="s">
        <v>88</v>
      </c>
      <c s="5" r="B17" t="n">
        <v>-1789</v>
      </c>
      <c s="5" r="C17" t="n">
        <v>-4751</v>
      </c>
      <c s="5" r="D17" t="n">
        <v>-6738</v>
      </c>
      <c s="5" r="E17" t="n">
        <v>-11404</v>
      </c>
    </row>
    <row spans="1:5" r="18">
      <c s="4" r="A18" t="s">
        <v>89</v>
      </c>
      <c s="5" r="B18" t="n">
        <v>-10879</v>
      </c>
      <c s="5" r="C18" t="n">
        <v>5930</v>
      </c>
      <c s="5" r="D18" t="n">
        <v>-5701</v>
      </c>
      <c s="5" r="E18" t="n">
        <v>13986</v>
      </c>
    </row>
    <row spans="1:5" r="19">
      <c s="4" r="A19" t="s">
        <v>90</v>
      </c>
      <c s="5" r="B19" t="n">
        <v>65</v>
      </c>
      <c s="5" r="C19" t="n">
        <v>73</v>
      </c>
      <c s="5" r="D19" t="n">
        <v>233</v>
      </c>
      <c s="5" r="E19" t="n">
        <v>267</v>
      </c>
    </row>
    <row spans="1:5" r="20">
      <c s="4" r="A20" t="s">
        <v>91</v>
      </c>
      <c s="5" r="B20" t="n">
        <v>-10944</v>
      </c>
      <c s="5" r="C20" t="n">
        <v>5857</v>
      </c>
      <c s="5" r="D20" t="n">
        <v>-5934</v>
      </c>
      <c s="5" r="E20" t="n">
        <v>13719</v>
      </c>
    </row>
    <row spans="1:5" r="21">
      <c s="3" r="A21" t="s">
        <v>92</v>
      </c>
    </row>
    <row spans="1:5" r="22">
      <c s="4" r="A22" t="s">
        <v>89</v>
      </c>
      <c s="5" r="B22" t="n">
        <v>-10879</v>
      </c>
      <c s="5" r="C22" t="n">
        <v>5930</v>
      </c>
      <c s="5" r="D22" t="n">
        <v>-5701</v>
      </c>
      <c s="5" r="E22" t="n">
        <v>13986</v>
      </c>
    </row>
    <row spans="1:5" r="23">
      <c s="4" r="A23" t="s">
        <v>93</v>
      </c>
      <c s="5" r="B23" t="n">
        <v>-4595</v>
      </c>
      <c s="5" r="C23" t="n">
        <v>-4126</v>
      </c>
      <c s="5" r="D23" t="n">
        <v>-5923</v>
      </c>
      <c s="5" r="E23" t="n">
        <v>-2273</v>
      </c>
    </row>
    <row spans="1:5" r="24">
      <c s="4" r="A24" t="s">
        <v>94</v>
      </c>
      <c s="5" r="B24" t="n">
        <v>-15474</v>
      </c>
      <c s="5" r="C24" t="n">
        <v>1804</v>
      </c>
      <c s="5" r="D24" t="n">
        <v>-11624</v>
      </c>
      <c s="5" r="E24" t="n">
        <v>11713</v>
      </c>
    </row>
    <row spans="1:5" r="25">
      <c s="4" r="A25" t="s">
        <v>95</v>
      </c>
      <c s="5" r="B25" t="n">
        <v>65</v>
      </c>
      <c s="5" r="C25" t="n">
        <v>73</v>
      </c>
      <c s="5" r="D25" t="n">
        <v>233</v>
      </c>
      <c s="5" r="E25" t="n">
        <v>267</v>
      </c>
    </row>
    <row spans="1:5" r="26">
      <c s="4" r="A26" t="s">
        <v>96</v>
      </c>
      <c s="5" r="B26" t="n">
        <v>-15539</v>
      </c>
      <c s="5" r="C26" t="n">
        <v>1731</v>
      </c>
      <c s="5" r="D26" t="n">
        <v>-11857</v>
      </c>
      <c s="5" r="E26" t="n">
        <v>11446</v>
      </c>
    </row>
    <row spans="1:5" r="27">
      <c s="3" r="A27" t="s">
        <v>97</v>
      </c>
    </row>
    <row spans="1:5" r="28">
      <c s="4" r="A28" t="s">
        <v>98</v>
      </c>
      <c s="7" r="B28" t="n">
        <v>-10944</v>
      </c>
      <c s="7" r="C28" t="n">
        <v>5857</v>
      </c>
      <c s="7" r="D28" t="n">
        <v>-5934</v>
      </c>
      <c s="7" r="E28" t="n">
        <v>13719</v>
      </c>
    </row>
    <row spans="1:5" r="29">
      <c s="4" r="A29" t="s">
        <v>99</v>
      </c>
      <c s="9" r="B29" t="n">
        <v>-0.62</v>
      </c>
      <c s="9" r="C29" t="n">
        <v>0.34</v>
      </c>
      <c s="9" r="D29" t="n">
        <v>-0.34</v>
      </c>
      <c s="9" r="E29" t="n">
        <v>0.79</v>
      </c>
    </row>
    <row spans="1:5" r="30">
      <c s="4" r="A30" t="s">
        <v>100</v>
      </c>
      <c s="9" r="B30" t="n">
        <v>-0.62</v>
      </c>
      <c s="9" r="C30" t="n">
        <v>0.33</v>
      </c>
      <c s="9" r="D30" t="n">
        <v>-0.34</v>
      </c>
      <c s="9" r="E30" t="n">
        <v>0.77</v>
      </c>
    </row>
    <row spans="1:5" r="31">
      <c s="4" r="A31" t="s">
        <v>101</v>
      </c>
      <c s="5" r="B31" t="n">
        <v>17567</v>
      </c>
      <c s="5" r="C31" t="n">
        <v>17443</v>
      </c>
      <c s="5" r="D31" t="n">
        <v>17510</v>
      </c>
      <c s="5" r="E31" t="n">
        <v>17268</v>
      </c>
    </row>
    <row spans="1:5" r="32">
      <c s="4" r="A32" t="s">
        <v>102</v>
      </c>
      <c s="5" r="B32" t="n">
        <v>17567</v>
      </c>
      <c s="5" r="C32" t="n">
        <v>17987</v>
      </c>
      <c s="5" r="D32" t="n">
        <v>17510</v>
      </c>
      <c s="5" r="E32" t="n">
        <v>17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54</v>
      </c>
      <c s="2" r="B1" t="s">
        <v>1</v>
      </c>
    </row>
    <row spans="1:3" r="2">
      <c s="2" r="B2" t="s">
        <v>2</v>
      </c>
      <c s="2" r="C2" t="s">
        <v>73</v>
      </c>
    </row>
    <row spans="1:3" r="3">
      <c s="3" r="A3" t="s">
        <v>355</v>
      </c>
    </row>
    <row spans="1:3" r="4">
      <c s="4" r="A4" t="s">
        <v>107</v>
      </c>
      <c s="7" r="B4" t="n">
        <v>2955</v>
      </c>
      <c s="7" r="C4" t="n">
        <v>3650</v>
      </c>
    </row>
    <row spans="1:3" r="5">
      <c s="4" r="A5" t="s">
        <v>356</v>
      </c>
      <c s="7" r="B5" t="n">
        <v>7400</v>
      </c>
    </row>
    <row spans="1:3" r="6">
      <c s="4" r="A6" t="s">
        <v>357</v>
      </c>
      <c s="4" r="B6" t="s">
        <v>358</v>
      </c>
    </row>
    <row spans="1:3" r="7">
      <c s="4" r="A7" t="s">
        <v>359</v>
      </c>
    </row>
    <row spans="1:3" r="8">
      <c s="3" r="A8" t="s">
        <v>355</v>
      </c>
    </row>
    <row spans="1:3" r="9">
      <c s="4" r="A9" t="s">
        <v>360</v>
      </c>
      <c s="9" r="B9" t="n">
        <v>13.08</v>
      </c>
      <c s="9" r="C9" t="n">
        <v>25.72</v>
      </c>
    </row>
    <row spans="1:3" r="10">
      <c s="4" r="A10" t="s">
        <v>361</v>
      </c>
    </row>
    <row spans="1:3" r="11">
      <c s="3" r="A11" t="s">
        <v>355</v>
      </c>
    </row>
    <row spans="1:3" r="12">
      <c s="4" r="A12" t="s">
        <v>362</v>
      </c>
      <c s="5" r="B12" t="n">
        <v>78817</v>
      </c>
    </row>
    <row spans="1:3" r="13">
      <c s="4" r="A13" t="s">
        <v>363</v>
      </c>
    </row>
    <row spans="1:3" r="14">
      <c s="3" r="A14" t="s">
        <v>355</v>
      </c>
    </row>
    <row spans="1:3" r="15">
      <c s="4" r="A15" t="s">
        <v>364</v>
      </c>
      <c s="5" r="B15" t="n">
        <v>60218</v>
      </c>
    </row>
    <row spans="1:3" r="16">
      <c s="4" r="A16" t="s">
        <v>365</v>
      </c>
      <c s="4" r="B16" t="s">
        <v>366</v>
      </c>
    </row>
    <row spans="1:3" r="17">
      <c s="4" r="A17" t="s">
        <v>367</v>
      </c>
      <c s="4" r="B17" t="s">
        <v>368</v>
      </c>
    </row>
    <row spans="1:3" r="18">
      <c s="4" r="A18" t="s">
        <v>369</v>
      </c>
    </row>
    <row spans="1:3" r="19">
      <c s="3" r="A19" t="s">
        <v>355</v>
      </c>
    </row>
    <row spans="1:3" r="20">
      <c s="4" r="A20" t="s">
        <v>364</v>
      </c>
      <c s="5" r="B20" t="n">
        <v>18599</v>
      </c>
    </row>
    <row spans="1:3" r="21">
      <c s="4" r="A21" t="s">
        <v>370</v>
      </c>
      <c s="4" r="B21" t="s">
        <v>371</v>
      </c>
    </row>
    <row spans="1:3" r="22">
      <c s="4" r="A22" t="s">
        <v>372</v>
      </c>
    </row>
    <row spans="1:3" r="23">
      <c s="3" r="A23" t="s">
        <v>355</v>
      </c>
    </row>
    <row spans="1:3" r="24">
      <c s="4" r="A24" t="s">
        <v>365</v>
      </c>
      <c s="4" r="B24" t="s">
        <v>366</v>
      </c>
    </row>
    <row spans="1:3" r="25">
      <c s="4" r="A25" t="s">
        <v>367</v>
      </c>
      <c s="4" r="B25" t="s">
        <v>368</v>
      </c>
    </row>
    <row spans="1:3" r="26">
      <c s="4" r="A26" t="s">
        <v>373</v>
      </c>
      <c s="5" r="B26" t="n">
        <v>181554</v>
      </c>
    </row>
    <row spans="1:3" r="27">
      <c s="4" r="A27" t="s">
        <v>374</v>
      </c>
      <c s="9" r="B27" t="n">
        <v>26.33</v>
      </c>
    </row>
    <row spans="1:3" r="28">
      <c s="4" r="A28" t="s">
        <v>375</v>
      </c>
      <c s="9" r="B28" t="n">
        <v>37.64</v>
      </c>
    </row>
    <row spans="1:3" r="29">
      <c s="4" r="A29" t="s">
        <v>376</v>
      </c>
      <c s="4" r="B29" t="s">
        <v>3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78</v>
      </c>
      <c s="2" r="B1" t="s">
        <v>1</v>
      </c>
    </row>
    <row spans="1:3" r="2">
      <c s="2" r="B2" t="s">
        <v>2</v>
      </c>
      <c s="2" r="C2" t="s">
        <v>73</v>
      </c>
    </row>
    <row spans="1:3" r="3">
      <c s="3" r="A3" t="s">
        <v>186</v>
      </c>
    </row>
    <row spans="1:3" r="4">
      <c s="4" r="A4" t="s">
        <v>379</v>
      </c>
      <c s="4" r="B4" t="s">
        <v>380</v>
      </c>
      <c s="4" r="C4" t="s">
        <v>381</v>
      </c>
    </row>
    <row spans="1:3" r="5">
      <c s="4" r="A5" t="s">
        <v>382</v>
      </c>
      <c s="4" r="B5" t="s">
        <v>262</v>
      </c>
      <c s="4" r="C5" t="s">
        <v>262</v>
      </c>
    </row>
    <row spans="1:3" r="6">
      <c s="4" r="A6" t="s">
        <v>383</v>
      </c>
      <c s="4" r="C6" t="s">
        <v>308</v>
      </c>
    </row>
    <row spans="1:3" r="7">
      <c s="4" r="A7" t="s">
        <v>384</v>
      </c>
      <c s="4" r="B7" t="s">
        <v>385</v>
      </c>
    </row>
    <row spans="1:3" r="8">
      <c s="4" r="A8" t="s">
        <v>386</v>
      </c>
      <c s="4" r="B8" t="s">
        <v>307</v>
      </c>
    </row>
    <row spans="1:3" r="9">
      <c s="4" r="A9" t="s">
        <v>387</v>
      </c>
      <c s="4" r="B9" t="s">
        <v>388</v>
      </c>
      <c s="4" r="C9" t="s">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9</v>
      </c>
      <c s="2" r="B1" t="s">
        <v>72</v>
      </c>
      <c s="2" r="D1" t="s">
        <v>1</v>
      </c>
    </row>
    <row spans="1:5" r="2">
      <c s="2" r="B2" t="s">
        <v>2</v>
      </c>
      <c s="2" r="C2" t="s">
        <v>73</v>
      </c>
      <c s="2" r="D2" t="s">
        <v>2</v>
      </c>
      <c s="2" r="E2" t="s">
        <v>73</v>
      </c>
    </row>
    <row spans="1:5" r="3">
      <c s="4" r="A3" t="s">
        <v>390</v>
      </c>
    </row>
    <row spans="1:5" r="4">
      <c s="3" r="A4" t="s">
        <v>391</v>
      </c>
    </row>
    <row spans="1:5" r="5">
      <c s="4" r="A5" t="s">
        <v>392</v>
      </c>
      <c s="12" r="B5" t="n">
        <v>0.1</v>
      </c>
      <c s="12" r="C5" t="n">
        <v>0.1</v>
      </c>
      <c s="12" r="D5" t="n">
        <v>0.3</v>
      </c>
      <c s="12" r="E5" t="n">
        <v>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93</v>
      </c>
      <c s="2" r="B1" t="s">
        <v>72</v>
      </c>
      <c s="2" r="D1" t="s">
        <v>1</v>
      </c>
    </row>
    <row spans="1:5" r="2">
      <c s="2" r="B2" t="s">
        <v>2</v>
      </c>
      <c s="2" r="C2" t="s">
        <v>73</v>
      </c>
      <c s="2" r="D2" t="s">
        <v>2</v>
      </c>
      <c s="2" r="E2" t="s">
        <v>73</v>
      </c>
    </row>
    <row spans="1:5" r="3">
      <c s="3" r="A3" t="s">
        <v>394</v>
      </c>
    </row>
    <row spans="1:5" r="4">
      <c s="4" r="A4" t="s">
        <v>395</v>
      </c>
      <c s="5" r="B4" t="n">
        <v>648143</v>
      </c>
      <c s="5" r="C4" t="n">
        <v>0</v>
      </c>
      <c s="5" r="D4" t="n">
        <v>547793</v>
      </c>
      <c s="5" r="E4" t="n">
        <v>0</v>
      </c>
    </row>
    <row spans="1:5" r="5">
      <c s="4" r="A5" t="s">
        <v>396</v>
      </c>
      <c s="5" r="C5" t="n">
        <v>544189</v>
      </c>
      <c s="5" r="E5" t="n">
        <v>637530</v>
      </c>
    </row>
    <row spans="1:5" r="6">
      <c s="4" r="A6" t="s">
        <v>397</v>
      </c>
    </row>
    <row spans="1:5" r="7">
      <c s="3" r="A7" t="s">
        <v>394</v>
      </c>
    </row>
    <row spans="1:5" r="8">
      <c s="4" r="A8" t="s">
        <v>395</v>
      </c>
      <c s="5" r="B8" t="n">
        <v>350024</v>
      </c>
      <c s="5" r="D8" t="n">
        <v>189925</v>
      </c>
    </row>
    <row spans="1:5" r="9">
      <c s="4" r="A9" t="s">
        <v>398</v>
      </c>
    </row>
    <row spans="1:5" r="10">
      <c s="3" r="A10" t="s">
        <v>394</v>
      </c>
    </row>
    <row spans="1:5" r="11">
      <c s="4" r="A11" t="s">
        <v>395</v>
      </c>
      <c s="5" r="B11" t="n">
        <v>298119</v>
      </c>
      <c s="5" r="D11" t="n">
        <v>3578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0"/>
    <col customWidth="1" max="5" min="5" width="14"/>
    <col customWidth="1" max="6" min="6" width="16"/>
  </cols>
  <sheetData>
    <row spans="1:6" r="1">
      <c s="1" r="A1" t="s">
        <v>399</v>
      </c>
      <c s="2" r="B1" t="s">
        <v>72</v>
      </c>
      <c s="2" r="D1" t="s">
        <v>1</v>
      </c>
      <c s="2" r="F1" t="s">
        <v>267</v>
      </c>
    </row>
    <row spans="1:6" r="2">
      <c s="2" r="B2" t="s">
        <v>2</v>
      </c>
      <c s="2" r="C2" t="s">
        <v>73</v>
      </c>
      <c s="2" r="D2" t="s">
        <v>2</v>
      </c>
      <c s="2" r="E2" t="s">
        <v>73</v>
      </c>
      <c s="2" r="F2" t="s">
        <v>25</v>
      </c>
    </row>
    <row spans="1:6" r="3">
      <c s="3" r="A3" t="s">
        <v>400</v>
      </c>
    </row>
    <row spans="1:6" r="4">
      <c s="4" r="A4" t="s">
        <v>401</v>
      </c>
      <c s="7" r="D4" t="n">
        <v>100000</v>
      </c>
    </row>
    <row spans="1:6" r="5">
      <c s="4" r="A5" t="s">
        <v>402</v>
      </c>
      <c s="5" r="D5" t="n">
        <v>100000</v>
      </c>
      <c s="7" r="E5" t="n">
        <v>0</v>
      </c>
    </row>
    <row spans="1:6" r="6">
      <c s="4" r="A6" t="s">
        <v>403</v>
      </c>
      <c s="7" r="B6" t="n">
        <v>200000</v>
      </c>
      <c s="5" r="D6" t="n">
        <v>200000</v>
      </c>
    </row>
    <row spans="1:6" r="7">
      <c s="4" r="A7" t="s">
        <v>404</v>
      </c>
      <c s="5" r="B7" t="n">
        <v>1500000</v>
      </c>
      <c s="5" r="D7" t="n">
        <v>1500000</v>
      </c>
    </row>
    <row spans="1:6" r="8">
      <c s="4" r="A8" t="s">
        <v>405</v>
      </c>
      <c s="5" r="B8" t="n">
        <v>800000</v>
      </c>
      <c s="7" r="D8" t="n">
        <v>800000</v>
      </c>
    </row>
    <row spans="1:6" r="9">
      <c s="4" r="A9" t="s">
        <v>406</v>
      </c>
      <c s="4" r="D9" t="s">
        <v>407</v>
      </c>
    </row>
    <row spans="1:6" r="10">
      <c s="4" r="A10" t="s">
        <v>408</v>
      </c>
      <c s="7" r="B10" t="n">
        <v>1100000</v>
      </c>
      <c s="7" r="C10" t="n">
        <v>700000</v>
      </c>
      <c s="7" r="D10" t="n">
        <v>2700000</v>
      </c>
      <c s="7" r="E10" t="n">
        <v>2000000</v>
      </c>
    </row>
    <row spans="1:6" r="11">
      <c s="4" r="A11" t="s">
        <v>409</v>
      </c>
      <c s="7" r="D11" t="n">
        <v>65000000</v>
      </c>
    </row>
    <row spans="1:6" r="12">
      <c s="4" r="A12" t="s">
        <v>410</v>
      </c>
      <c s="4" r="D12" t="s">
        <v>411</v>
      </c>
    </row>
    <row spans="1:6" r="13">
      <c s="4" r="A13" t="s">
        <v>412</v>
      </c>
    </row>
    <row spans="1:6" r="14">
      <c s="3" r="A14" t="s">
        <v>400</v>
      </c>
    </row>
    <row spans="1:6" r="15">
      <c s="4" r="A15" t="s">
        <v>413</v>
      </c>
      <c s="7" r="D15" t="n">
        <v>10200000</v>
      </c>
    </row>
    <row spans="1:6" r="16">
      <c s="4" r="A16" t="s">
        <v>414</v>
      </c>
      <c s="7" r="D16" t="n">
        <v>10200000</v>
      </c>
      <c s="7" r="F16" t="n">
        <v>1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5</v>
      </c>
      <c s="2" r="B1" t="s">
        <v>297</v>
      </c>
    </row>
    <row spans="1:2" r="2">
      <c s="3" r="A2" t="s">
        <v>416</v>
      </c>
    </row>
    <row spans="1:2" r="3">
      <c s="5" r="A3" t="n">
        <v>2015</v>
      </c>
      <c s="7" r="B3" t="n">
        <v>1043</v>
      </c>
    </row>
    <row spans="1:2" r="4">
      <c s="5" r="A4" t="n">
        <v>2016</v>
      </c>
      <c s="5" r="B4" t="n">
        <v>3336</v>
      </c>
    </row>
    <row spans="1:2" r="5">
      <c s="5" r="A5" t="n">
        <v>2017</v>
      </c>
      <c s="5" r="B5" t="n">
        <v>2407</v>
      </c>
    </row>
    <row spans="1:2" r="6">
      <c s="5" r="A6" t="n">
        <v>2018</v>
      </c>
      <c s="5" r="B6" t="n">
        <v>1309</v>
      </c>
    </row>
    <row spans="1:2" r="7">
      <c s="5" r="A7" t="n">
        <v>2019</v>
      </c>
      <c s="5" r="B7" t="n">
        <v>460</v>
      </c>
    </row>
    <row spans="1:2" r="8">
      <c s="4" r="A8" t="s">
        <v>284</v>
      </c>
      <c s="5" r="B8" t="n">
        <v>272</v>
      </c>
    </row>
    <row spans="1:2" r="9">
      <c s="4" r="A9" t="s">
        <v>139</v>
      </c>
      <c s="7" r="B9" t="n">
        <v>88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17</v>
      </c>
      <c s="2" r="B1" t="s">
        <v>297</v>
      </c>
    </row>
    <row spans="1:2" r="2">
      <c s="3" r="A2" t="s">
        <v>195</v>
      </c>
    </row>
    <row spans="1:2" r="3">
      <c s="5" r="A3" t="n">
        <v>2015</v>
      </c>
      <c s="7" r="B3" t="n">
        <v>9362</v>
      </c>
    </row>
    <row spans="1:2" r="4">
      <c s="5" r="A4" t="n">
        <v>2016</v>
      </c>
      <c s="5" r="B4" t="n">
        <v>33683</v>
      </c>
    </row>
    <row spans="1:2" r="5">
      <c s="5" r="A5" t="n">
        <v>2017</v>
      </c>
      <c s="5" r="B5" t="n">
        <v>22180</v>
      </c>
    </row>
    <row spans="1:2" r="6">
      <c s="5" r="A6" t="n">
        <v>2018</v>
      </c>
      <c s="5" r="B6" t="n">
        <v>15217</v>
      </c>
    </row>
    <row spans="1:2" r="7">
      <c s="5" r="A7" t="n">
        <v>2019</v>
      </c>
      <c s="5" r="B7" t="n">
        <v>16000</v>
      </c>
    </row>
    <row spans="1:2" r="8">
      <c s="4" r="A8" t="s">
        <v>418</v>
      </c>
      <c s="7" r="B8" t="n">
        <v>964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419</v>
      </c>
      <c s="2" r="B1" t="s">
        <v>1</v>
      </c>
    </row>
    <row spans="1:2" r="2">
      <c s="2" r="B2" t="s">
        <v>420</v>
      </c>
    </row>
    <row spans="1:2" r="3">
      <c s="3" r="A3" t="s">
        <v>198</v>
      </c>
    </row>
    <row spans="1:2" r="4">
      <c s="4" r="A4" t="s">
        <v>421</v>
      </c>
      <c s="5" r="B4"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2</v>
      </c>
      <c s="2" r="B1" t="s">
        <v>72</v>
      </c>
      <c s="2" r="D1" t="s">
        <v>1</v>
      </c>
    </row>
    <row spans="1:6" r="2">
      <c s="2" r="B2" t="s">
        <v>2</v>
      </c>
      <c s="2" r="C2" t="s">
        <v>73</v>
      </c>
      <c s="2" r="D2" t="s">
        <v>2</v>
      </c>
      <c s="2" r="E2" t="s">
        <v>73</v>
      </c>
      <c s="2" r="F2" t="s">
        <v>25</v>
      </c>
    </row>
    <row spans="1:6" r="3">
      <c s="3" r="A3" t="s">
        <v>423</v>
      </c>
    </row>
    <row spans="1:6" r="4">
      <c s="4" r="A4" t="s">
        <v>75</v>
      </c>
      <c s="7" r="B4" t="n">
        <v>66318</v>
      </c>
      <c s="7" r="C4" t="n">
        <v>87819</v>
      </c>
      <c s="7" r="D4" t="n">
        <v>219074</v>
      </c>
      <c s="7" r="E4" t="n">
        <v>243518</v>
      </c>
    </row>
    <row spans="1:6" r="5">
      <c s="4" r="A5" t="s">
        <v>77</v>
      </c>
      <c s="5" r="B5" t="n">
        <v>38191</v>
      </c>
      <c s="5" r="C5" t="n">
        <v>49217</v>
      </c>
      <c s="5" r="D5" t="n">
        <v>121860</v>
      </c>
      <c s="5" r="E5" t="n">
        <v>141394</v>
      </c>
    </row>
    <row spans="1:6" r="6">
      <c s="4" r="A6" t="s">
        <v>78</v>
      </c>
      <c s="5" r="B6" t="n">
        <v>8094</v>
      </c>
      <c s="5" r="C6" t="n">
        <v>7530</v>
      </c>
      <c s="5" r="D6" t="n">
        <v>24401</v>
      </c>
      <c s="5" r="E6" t="n">
        <v>21607</v>
      </c>
    </row>
    <row spans="1:6" r="7">
      <c s="4" r="A7" t="s">
        <v>79</v>
      </c>
      <c s="5" r="B7" t="n">
        <v>12592</v>
      </c>
      <c s="5" r="D7" t="n">
        <v>12592</v>
      </c>
    </row>
    <row spans="1:6" r="8">
      <c s="4" r="A8" t="s">
        <v>424</v>
      </c>
      <c s="5" r="B8" t="n">
        <v>15667</v>
      </c>
      <c s="5" r="C8" t="n">
        <v>19371</v>
      </c>
      <c s="5" r="D8" t="n">
        <v>56892</v>
      </c>
      <c s="5" r="E8" t="n">
        <v>53661</v>
      </c>
    </row>
    <row spans="1:6" r="9">
      <c s="4" r="A9" t="s">
        <v>83</v>
      </c>
      <c s="5" r="B9" t="n">
        <v>-8226</v>
      </c>
      <c s="5" r="C9" t="n">
        <v>11701</v>
      </c>
      <c s="5" r="D9" t="n">
        <v>3329</v>
      </c>
      <c s="5" r="E9" t="n">
        <v>26856</v>
      </c>
    </row>
    <row spans="1:6" r="10">
      <c s="4" r="A10" t="s">
        <v>425</v>
      </c>
      <c s="5" r="B10" t="n">
        <v>275461</v>
      </c>
      <c s="5" r="C10" t="n">
        <v>303116</v>
      </c>
      <c s="5" r="D10" t="n">
        <v>275461</v>
      </c>
      <c s="5" r="E10" t="n">
        <v>303116</v>
      </c>
      <c s="7" r="F10" t="n">
        <v>299837</v>
      </c>
    </row>
    <row spans="1:6" r="11">
      <c s="4" r="A11" t="s">
        <v>117</v>
      </c>
      <c s="5" r="B11" t="n">
        <v>6071</v>
      </c>
      <c s="5" r="C11" t="n">
        <v>9956</v>
      </c>
      <c s="5" r="D11" t="n">
        <v>22227</v>
      </c>
      <c s="5" r="E11" t="n">
        <v>31181</v>
      </c>
    </row>
    <row spans="1:6" r="12">
      <c s="4" r="A12" t="s">
        <v>426</v>
      </c>
    </row>
    <row spans="1:6" r="13">
      <c s="3" r="A13" t="s">
        <v>423</v>
      </c>
    </row>
    <row spans="1:6" r="14">
      <c s="4" r="A14" t="s">
        <v>75</v>
      </c>
      <c s="5" r="B14" t="n">
        <v>36235</v>
      </c>
      <c s="5" r="C14" t="n">
        <v>43759</v>
      </c>
      <c s="5" r="D14" t="n">
        <v>113291</v>
      </c>
      <c s="5" r="E14" t="n">
        <v>121623</v>
      </c>
    </row>
    <row spans="1:6" r="15">
      <c s="4" r="A15" t="s">
        <v>77</v>
      </c>
      <c s="5" r="B15" t="n">
        <v>18103</v>
      </c>
      <c s="5" r="C15" t="n">
        <v>19091</v>
      </c>
      <c s="5" r="D15" t="n">
        <v>54737</v>
      </c>
      <c s="5" r="E15" t="n">
        <v>56988</v>
      </c>
    </row>
    <row spans="1:6" r="16">
      <c s="4" r="A16" t="s">
        <v>78</v>
      </c>
      <c s="5" r="B16" t="n">
        <v>3682</v>
      </c>
      <c s="5" r="C16" t="n">
        <v>3452</v>
      </c>
      <c s="5" r="D16" t="n">
        <v>11642</v>
      </c>
      <c s="5" r="E16" t="n">
        <v>9528</v>
      </c>
    </row>
    <row spans="1:6" r="17">
      <c s="4" r="A17" t="s">
        <v>424</v>
      </c>
      <c s="5" r="B17" t="n">
        <v>3027</v>
      </c>
      <c s="5" r="C17" t="n">
        <v>3932</v>
      </c>
      <c s="5" r="D17" t="n">
        <v>10219</v>
      </c>
      <c s="5" r="E17" t="n">
        <v>10699</v>
      </c>
    </row>
    <row spans="1:6" r="18">
      <c s="4" r="A18" t="s">
        <v>83</v>
      </c>
      <c s="5" r="B18" t="n">
        <v>11423</v>
      </c>
      <c s="5" r="C18" t="n">
        <v>17284</v>
      </c>
      <c s="5" r="D18" t="n">
        <v>36693</v>
      </c>
      <c s="5" r="E18" t="n">
        <v>44408</v>
      </c>
    </row>
    <row spans="1:6" r="19">
      <c s="4" r="A19" t="s">
        <v>425</v>
      </c>
      <c s="5" r="B19" t="n">
        <v>151942</v>
      </c>
      <c s="5" r="C19" t="n">
        <v>155878</v>
      </c>
      <c s="5" r="D19" t="n">
        <v>151942</v>
      </c>
      <c s="5" r="E19" t="n">
        <v>155878</v>
      </c>
    </row>
    <row spans="1:6" r="20">
      <c s="4" r="A20" t="s">
        <v>117</v>
      </c>
      <c s="5" r="B20" t="n">
        <v>3415</v>
      </c>
      <c s="5" r="C20" t="n">
        <v>5157</v>
      </c>
      <c s="5" r="D20" t="n">
        <v>11117</v>
      </c>
      <c s="5" r="E20" t="n">
        <v>15998</v>
      </c>
    </row>
    <row spans="1:6" r="21">
      <c s="4" r="A21" t="s">
        <v>427</v>
      </c>
    </row>
    <row spans="1:6" r="22">
      <c s="3" r="A22" t="s">
        <v>423</v>
      </c>
    </row>
    <row spans="1:6" r="23">
      <c s="4" r="A23" t="s">
        <v>75</v>
      </c>
      <c s="5" r="B23" t="n">
        <v>24578</v>
      </c>
      <c s="5" r="C23" t="n">
        <v>30366</v>
      </c>
      <c s="5" r="D23" t="n">
        <v>79360</v>
      </c>
      <c s="5" r="E23" t="n">
        <v>81827</v>
      </c>
    </row>
    <row spans="1:6" r="24">
      <c s="4" r="A24" t="s">
        <v>77</v>
      </c>
      <c s="5" r="B24" t="n">
        <v>12184</v>
      </c>
      <c s="5" r="C24" t="n">
        <v>16582</v>
      </c>
      <c s="5" r="D24" t="n">
        <v>37852</v>
      </c>
      <c s="5" r="E24" t="n">
        <v>45826</v>
      </c>
    </row>
    <row spans="1:6" r="25">
      <c s="4" r="A25" t="s">
        <v>78</v>
      </c>
      <c s="5" r="B25" t="n">
        <v>2892</v>
      </c>
      <c s="5" r="C25" t="n">
        <v>2857</v>
      </c>
      <c s="5" r="D25" t="n">
        <v>8872</v>
      </c>
      <c s="5" r="E25" t="n">
        <v>8302</v>
      </c>
    </row>
    <row spans="1:6" r="26">
      <c s="4" r="A26" t="s">
        <v>79</v>
      </c>
      <c s="5" r="B26" t="n">
        <v>12592</v>
      </c>
      <c s="5" r="D26" t="n">
        <v>12592</v>
      </c>
    </row>
    <row spans="1:6" r="27">
      <c s="4" r="A27" t="s">
        <v>424</v>
      </c>
      <c s="5" r="B27" t="n">
        <v>3454</v>
      </c>
      <c s="5" r="C27" t="n">
        <v>4084</v>
      </c>
      <c s="5" r="D27" t="n">
        <v>12334</v>
      </c>
      <c s="5" r="E27" t="n">
        <v>10412</v>
      </c>
    </row>
    <row spans="1:6" r="28">
      <c s="4" r="A28" t="s">
        <v>83</v>
      </c>
      <c s="5" r="B28" t="n">
        <v>-6544</v>
      </c>
      <c s="5" r="C28" t="n">
        <v>6843</v>
      </c>
      <c s="5" r="D28" t="n">
        <v>7710</v>
      </c>
      <c s="5" r="E28" t="n">
        <v>17287</v>
      </c>
    </row>
    <row spans="1:6" r="29">
      <c s="4" r="A29" t="s">
        <v>425</v>
      </c>
      <c s="5" r="B29" t="n">
        <v>121597</v>
      </c>
      <c s="5" r="C29" t="n">
        <v>132814</v>
      </c>
      <c s="5" r="D29" t="n">
        <v>121597</v>
      </c>
      <c s="5" r="E29" t="n">
        <v>132814</v>
      </c>
    </row>
    <row spans="1:6" r="30">
      <c s="4" r="A30" t="s">
        <v>117</v>
      </c>
      <c s="5" r="B30" t="n">
        <v>1974</v>
      </c>
      <c s="5" r="C30" t="n">
        <v>3320</v>
      </c>
      <c s="5" r="D30" t="n">
        <v>7013</v>
      </c>
      <c s="5" r="E30" t="n">
        <v>12131</v>
      </c>
    </row>
    <row spans="1:6" r="31">
      <c s="4" r="A31" t="s">
        <v>428</v>
      </c>
    </row>
    <row spans="1:6" r="32">
      <c s="3" r="A32" t="s">
        <v>423</v>
      </c>
    </row>
    <row spans="1:6" r="33">
      <c s="4" r="A33" t="s">
        <v>75</v>
      </c>
      <c s="5" r="B33" t="n">
        <v>5505</v>
      </c>
      <c s="5" r="C33" t="n">
        <v>13694</v>
      </c>
      <c s="5" r="D33" t="n">
        <v>26423</v>
      </c>
      <c s="5" r="E33" t="n">
        <v>40068</v>
      </c>
    </row>
    <row spans="1:6" r="34">
      <c s="4" r="A34" t="s">
        <v>77</v>
      </c>
      <c s="5" r="B34" t="n">
        <v>5819</v>
      </c>
      <c s="5" r="C34" t="n">
        <v>11051</v>
      </c>
      <c s="5" r="D34" t="n">
        <v>21607</v>
      </c>
      <c s="5" r="E34" t="n">
        <v>31459</v>
      </c>
    </row>
    <row spans="1:6" r="35">
      <c s="4" r="A35" t="s">
        <v>78</v>
      </c>
      <c s="5" r="B35" t="n">
        <v>791</v>
      </c>
      <c s="5" r="C35" t="n">
        <v>930</v>
      </c>
      <c s="5" r="D35" t="n">
        <v>2329</v>
      </c>
      <c s="5" r="E35" t="n">
        <v>2939</v>
      </c>
    </row>
    <row spans="1:6" r="36">
      <c s="4" r="A36" t="s">
        <v>424</v>
      </c>
      <c s="5" r="B36" t="n">
        <v>467</v>
      </c>
      <c s="5" r="C36" t="n">
        <v>920</v>
      </c>
      <c s="5" r="D36" t="n">
        <v>2903</v>
      </c>
      <c s="5" r="E36" t="n">
        <v>2416</v>
      </c>
    </row>
    <row spans="1:6" r="37">
      <c s="4" r="A37" t="s">
        <v>83</v>
      </c>
      <c s="5" r="B37" t="n">
        <v>-1572</v>
      </c>
      <c s="5" r="C37" t="n">
        <v>793</v>
      </c>
      <c s="5" r="D37" t="n">
        <v>-416</v>
      </c>
      <c s="5" r="E37" t="n">
        <v>3254</v>
      </c>
    </row>
    <row spans="1:6" r="38">
      <c s="4" r="A38" t="s">
        <v>425</v>
      </c>
      <c s="5" r="B38" t="n">
        <v>43756</v>
      </c>
      <c s="5" r="C38" t="n">
        <v>51882</v>
      </c>
      <c s="5" r="D38" t="n">
        <v>43756</v>
      </c>
      <c s="5" r="E38" t="n">
        <v>51882</v>
      </c>
    </row>
    <row spans="1:6" r="39">
      <c s="4" r="A39" t="s">
        <v>117</v>
      </c>
      <c s="5" r="B39" t="n">
        <v>61</v>
      </c>
      <c s="5" r="C39" t="n">
        <v>61</v>
      </c>
      <c s="5" r="D39" t="n">
        <v>227</v>
      </c>
      <c s="5" r="E39" t="n">
        <v>432</v>
      </c>
    </row>
    <row spans="1:6" r="40">
      <c s="4" r="A40" t="s">
        <v>429</v>
      </c>
    </row>
    <row spans="1:6" r="41">
      <c s="3" r="A41" t="s">
        <v>423</v>
      </c>
    </row>
    <row spans="1:6" r="42">
      <c s="4" r="A42" t="s">
        <v>77</v>
      </c>
      <c s="5" r="B42" t="n">
        <v>2085</v>
      </c>
      <c s="5" r="C42" t="n">
        <v>2493</v>
      </c>
      <c s="5" r="D42" t="n">
        <v>7664</v>
      </c>
      <c s="5" r="E42" t="n">
        <v>7121</v>
      </c>
    </row>
    <row spans="1:6" r="43">
      <c s="4" r="A43" t="s">
        <v>78</v>
      </c>
      <c s="5" r="B43" t="n">
        <v>729</v>
      </c>
      <c s="5" r="C43" t="n">
        <v>291</v>
      </c>
      <c s="5" r="D43" t="n">
        <v>1558</v>
      </c>
      <c s="5" r="E43" t="n">
        <v>838</v>
      </c>
    </row>
    <row spans="1:6" r="44">
      <c s="4" r="A44" t="s">
        <v>424</v>
      </c>
      <c s="5" r="B44" t="n">
        <v>8719</v>
      </c>
      <c s="5" r="C44" t="n">
        <v>10435</v>
      </c>
      <c s="5" r="D44" t="n">
        <v>31436</v>
      </c>
      <c s="5" r="E44" t="n">
        <v>30134</v>
      </c>
    </row>
    <row spans="1:6" r="45">
      <c s="4" r="A45" t="s">
        <v>83</v>
      </c>
      <c s="5" r="B45" t="n">
        <v>-11533</v>
      </c>
      <c s="5" r="C45" t="n">
        <v>-13219</v>
      </c>
      <c s="5" r="D45" t="n">
        <v>-40658</v>
      </c>
      <c s="5" r="E45" t="n">
        <v>-38093</v>
      </c>
    </row>
    <row spans="1:6" r="46">
      <c s="4" r="A46" t="s">
        <v>425</v>
      </c>
      <c s="5" r="B46" t="n">
        <v>-41834</v>
      </c>
      <c s="5" r="C46" t="n">
        <v>-37458</v>
      </c>
      <c s="5" r="D46" t="n">
        <v>-41834</v>
      </c>
      <c s="5" r="E46" t="n">
        <v>-37458</v>
      </c>
    </row>
    <row spans="1:6" r="47">
      <c s="4" r="A47" t="s">
        <v>117</v>
      </c>
      <c s="7" r="B47" t="n">
        <v>621</v>
      </c>
      <c s="7" r="C47" t="n">
        <v>1418</v>
      </c>
      <c s="7" r="D47" t="n">
        <v>3870</v>
      </c>
      <c s="7" r="E47" t="n">
        <v>26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72</v>
      </c>
      <c s="2" r="D1" t="s">
        <v>1</v>
      </c>
    </row>
    <row spans="1:5" r="2">
      <c s="2" r="B2" t="s">
        <v>2</v>
      </c>
      <c s="2" r="C2" t="s">
        <v>73</v>
      </c>
      <c s="2" r="D2" t="s">
        <v>2</v>
      </c>
      <c s="2" r="E2" t="s">
        <v>73</v>
      </c>
    </row>
    <row spans="1:5" r="3">
      <c s="3" r="A3" t="s">
        <v>431</v>
      </c>
    </row>
    <row spans="1:5" r="4">
      <c s="4" r="A4" t="s">
        <v>75</v>
      </c>
      <c s="7" r="B4" t="n">
        <v>66318</v>
      </c>
      <c s="7" r="C4" t="n">
        <v>87819</v>
      </c>
      <c s="7" r="D4" t="n">
        <v>219074</v>
      </c>
      <c s="7" r="E4" t="n">
        <v>243518</v>
      </c>
    </row>
    <row spans="1:5" r="5">
      <c s="4" r="A5" t="s">
        <v>432</v>
      </c>
    </row>
    <row spans="1:5" r="6">
      <c s="3" r="A6" t="s">
        <v>431</v>
      </c>
    </row>
    <row spans="1:5" r="7">
      <c s="4" r="A7" t="s">
        <v>75</v>
      </c>
      <c s="5" r="B7" t="n">
        <v>21840</v>
      </c>
      <c s="5" r="C7" t="n">
        <v>27203</v>
      </c>
      <c s="5" r="D7" t="n">
        <v>65356</v>
      </c>
      <c s="5" r="E7" t="n">
        <v>67691</v>
      </c>
    </row>
    <row spans="1:5" r="8">
      <c s="4" r="A8" t="s">
        <v>433</v>
      </c>
    </row>
    <row spans="1:5" r="9">
      <c s="3" r="A9" t="s">
        <v>431</v>
      </c>
    </row>
    <row spans="1:5" r="10">
      <c s="4" r="A10" t="s">
        <v>75</v>
      </c>
      <c s="7" r="B10" t="n">
        <v>44478</v>
      </c>
      <c s="7" r="C10" t="n">
        <v>60616</v>
      </c>
      <c s="7" r="D10" t="n">
        <v>153718</v>
      </c>
      <c s="7" r="E10" t="n">
        <v>1758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3</v>
      </c>
    </row>
    <row spans="1:3" r="3">
      <c s="3" r="A3" t="s">
        <v>104</v>
      </c>
    </row>
    <row spans="1:3" r="4">
      <c s="4" r="A4" t="s">
        <v>89</v>
      </c>
      <c s="7" r="B4" t="n">
        <v>-5701</v>
      </c>
      <c s="7" r="C4" t="n">
        <v>13986</v>
      </c>
    </row>
    <row spans="1:3" r="5">
      <c s="3" r="A5" t="s">
        <v>105</v>
      </c>
    </row>
    <row spans="1:3" r="6">
      <c s="4" r="A6" t="s">
        <v>78</v>
      </c>
      <c s="5" r="B6" t="n">
        <v>24401</v>
      </c>
      <c s="5" r="C6" t="n">
        <v>21607</v>
      </c>
    </row>
    <row spans="1:3" r="7">
      <c s="4" r="A7" t="s">
        <v>106</v>
      </c>
      <c s="5" r="B7" t="n">
        <v>12592</v>
      </c>
    </row>
    <row spans="1:3" r="8">
      <c s="4" r="A8" t="s">
        <v>107</v>
      </c>
      <c s="5" r="B8" t="n">
        <v>2955</v>
      </c>
      <c s="5" r="C8" t="n">
        <v>3650</v>
      </c>
    </row>
    <row spans="1:3" r="9">
      <c s="4" r="A9" t="s">
        <v>108</v>
      </c>
      <c s="5" r="B9" t="n">
        <v>129</v>
      </c>
      <c s="5" r="C9" t="n">
        <v>151</v>
      </c>
    </row>
    <row spans="1:3" r="10">
      <c s="4" r="A10" t="s">
        <v>109</v>
      </c>
      <c s="5" r="B10" t="n">
        <v>-419</v>
      </c>
      <c s="5" r="C10" t="n">
        <v>-1089</v>
      </c>
    </row>
    <row spans="1:3" r="11">
      <c s="4" r="A11" t="s">
        <v>110</v>
      </c>
      <c s="5" r="B11" t="n">
        <v>-23</v>
      </c>
      <c s="5" r="C11" t="n">
        <v>-9</v>
      </c>
    </row>
    <row spans="1:3" r="12">
      <c s="3" r="A12" t="s">
        <v>111</v>
      </c>
    </row>
    <row spans="1:3" r="13">
      <c s="4" r="A13" t="s">
        <v>112</v>
      </c>
      <c s="5" r="B13" t="n">
        <v>7318</v>
      </c>
      <c s="5" r="C13" t="n">
        <v>-18999</v>
      </c>
    </row>
    <row spans="1:3" r="14">
      <c s="4" r="A14" t="s">
        <v>30</v>
      </c>
      <c s="5" r="B14" t="n">
        <v>-3609</v>
      </c>
      <c s="5" r="C14" t="n">
        <v>1823</v>
      </c>
    </row>
    <row spans="1:3" r="15">
      <c s="4" r="A15" t="s">
        <v>113</v>
      </c>
      <c s="5" r="B15" t="n">
        <v>-890</v>
      </c>
      <c s="5" r="C15" t="n">
        <v>-334</v>
      </c>
    </row>
    <row spans="1:3" r="16">
      <c s="4" r="A16" t="s">
        <v>39</v>
      </c>
      <c s="5" r="B16" t="n">
        <v>-3116</v>
      </c>
      <c s="5" r="C16" t="n">
        <v>-4654</v>
      </c>
    </row>
    <row spans="1:3" r="17">
      <c s="4" r="A17" t="s">
        <v>40</v>
      </c>
      <c s="5" r="B17" t="n">
        <v>-10984</v>
      </c>
      <c s="5" r="C17" t="n">
        <v>11484</v>
      </c>
    </row>
    <row spans="1:3" r="18">
      <c s="4" r="A18" t="s">
        <v>43</v>
      </c>
      <c s="5" r="B18" t="n">
        <v>-180</v>
      </c>
      <c s="5" r="C18" t="n">
        <v>-852</v>
      </c>
    </row>
    <row spans="1:3" r="19">
      <c s="4" r="A19" t="s">
        <v>47</v>
      </c>
      <c s="5" r="B19" t="n">
        <v>4572</v>
      </c>
      <c s="5" r="C19" t="n">
        <v>2651</v>
      </c>
    </row>
    <row spans="1:3" r="20">
      <c s="4" r="A20" t="s">
        <v>114</v>
      </c>
      <c s="5" r="B20" t="n">
        <v>27045</v>
      </c>
      <c s="5" r="C20" t="n">
        <v>29415</v>
      </c>
    </row>
    <row spans="1:3" r="21">
      <c s="3" r="A21" t="s">
        <v>115</v>
      </c>
    </row>
    <row spans="1:3" r="22">
      <c s="4" r="A22" t="s">
        <v>116</v>
      </c>
      <c s="5" r="C22" t="n">
        <v>-23260</v>
      </c>
    </row>
    <row spans="1:3" r="23">
      <c s="4" r="A23" t="s">
        <v>117</v>
      </c>
      <c s="5" r="B23" t="n">
        <v>-21885</v>
      </c>
      <c s="5" r="C23" t="n">
        <v>-31460</v>
      </c>
    </row>
    <row spans="1:3" r="24">
      <c s="4" r="A24" t="s">
        <v>118</v>
      </c>
      <c s="5" r="B24" t="n">
        <v>131</v>
      </c>
      <c s="5" r="C24" t="n">
        <v>714</v>
      </c>
    </row>
    <row spans="1:3" r="25">
      <c s="4" r="A25" t="s">
        <v>119</v>
      </c>
      <c s="5" r="B25" t="n">
        <v>447</v>
      </c>
      <c s="5" r="C25" t="n">
        <v>513</v>
      </c>
    </row>
    <row spans="1:3" r="26">
      <c s="4" r="A26" t="s">
        <v>120</v>
      </c>
      <c s="5" r="B26" t="n">
        <v>-21307</v>
      </c>
      <c s="5" r="C26" t="n">
        <v>-53493</v>
      </c>
    </row>
    <row spans="1:3" r="27">
      <c s="3" r="A27" t="s">
        <v>121</v>
      </c>
    </row>
    <row spans="1:3" r="28">
      <c s="4" r="A28" t="s">
        <v>122</v>
      </c>
      <c s="5" r="B28" t="n">
        <v>988</v>
      </c>
      <c s="5" r="C28" t="n">
        <v>1490</v>
      </c>
    </row>
    <row spans="1:3" r="29">
      <c s="4" r="A29" t="s">
        <v>123</v>
      </c>
      <c s="5" r="B29" t="n">
        <v>-314</v>
      </c>
      <c s="5" r="C29" t="n">
        <v>-294</v>
      </c>
    </row>
    <row spans="1:3" r="30">
      <c s="4" r="A30" t="s">
        <v>124</v>
      </c>
      <c s="5" r="C30" t="n">
        <v>30000</v>
      </c>
    </row>
    <row spans="1:3" r="31">
      <c s="4" r="A31" t="s">
        <v>125</v>
      </c>
      <c s="5" r="B31" t="n">
        <v>-6479</v>
      </c>
      <c s="5" r="C31" t="n">
        <v>-6500</v>
      </c>
    </row>
    <row spans="1:3" r="32">
      <c s="4" r="A32" t="s">
        <v>126</v>
      </c>
      <c s="5" r="B32" t="n">
        <v>281</v>
      </c>
      <c s="5" r="C32" t="n">
        <v>1413</v>
      </c>
    </row>
    <row spans="1:3" r="33">
      <c s="4" r="A33" t="s">
        <v>127</v>
      </c>
      <c s="5" r="B33" t="n">
        <v>-5524</v>
      </c>
      <c s="5" r="C33" t="n">
        <v>26109</v>
      </c>
    </row>
    <row spans="1:3" r="34">
      <c s="4" r="A34" t="s">
        <v>128</v>
      </c>
      <c s="5" r="B34" t="n">
        <v>214</v>
      </c>
      <c s="5" r="C34" t="n">
        <v>2031</v>
      </c>
    </row>
    <row spans="1:3" r="35">
      <c s="3" r="A35" t="s">
        <v>129</v>
      </c>
    </row>
    <row spans="1:3" r="36">
      <c s="4" r="A36" t="s">
        <v>130</v>
      </c>
      <c s="5" r="B36" t="n">
        <v>66576</v>
      </c>
      <c s="5" r="C36" t="n">
        <v>59822</v>
      </c>
    </row>
    <row spans="1:3" r="37">
      <c s="4" r="A37" t="s">
        <v>131</v>
      </c>
      <c s="5" r="B37" t="n">
        <v>-1995</v>
      </c>
      <c s="5" r="C37" t="n">
        <v>-801</v>
      </c>
    </row>
    <row spans="1:3" r="38">
      <c s="4" r="A38" t="s">
        <v>132</v>
      </c>
      <c s="5" r="B38" t="n">
        <v>64795</v>
      </c>
      <c s="5" r="C38" t="n">
        <v>61052</v>
      </c>
    </row>
    <row spans="1:3" r="39">
      <c s="3" r="A39" t="s">
        <v>133</v>
      </c>
    </row>
    <row spans="1:3" r="40">
      <c s="4" r="A40" t="s">
        <v>134</v>
      </c>
      <c s="5" r="B40" t="n">
        <v>7470</v>
      </c>
      <c s="5" r="C40" t="n">
        <v>9212</v>
      </c>
    </row>
    <row spans="1:3" r="41">
      <c s="4" r="A41" t="s">
        <v>135</v>
      </c>
      <c s="5" r="B41" t="n">
        <v>1405</v>
      </c>
      <c s="5" r="C41" t="n">
        <v>1495</v>
      </c>
    </row>
    <row spans="1:3" r="42">
      <c s="4" r="A42" t="s">
        <v>136</v>
      </c>
      <c s="7" r="B42" t="n">
        <v>2739</v>
      </c>
      <c s="5" r="C42" t="n">
        <v>1888</v>
      </c>
    </row>
    <row spans="1:3" r="43">
      <c s="4" r="A43" t="s">
        <v>137</v>
      </c>
      <c s="7" r="C43" t="n">
        <v>117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25</v>
      </c>
    </row>
    <row spans="1:3" r="2">
      <c s="3" r="A2" t="s">
        <v>431</v>
      </c>
    </row>
    <row spans="1:3" r="3">
      <c s="4" r="A3" t="s">
        <v>435</v>
      </c>
      <c s="7" r="B3" t="n">
        <v>109765</v>
      </c>
      <c s="7" r="C3" t="n">
        <v>127374</v>
      </c>
    </row>
    <row spans="1:3" r="4">
      <c s="4" r="A4" t="s">
        <v>432</v>
      </c>
    </row>
    <row spans="1:3" r="5">
      <c s="3" r="A5" t="s">
        <v>431</v>
      </c>
    </row>
    <row spans="1:3" r="6">
      <c s="4" r="A6" t="s">
        <v>435</v>
      </c>
      <c s="5" r="B6" t="n">
        <v>39247</v>
      </c>
      <c s="5" r="C6" t="n">
        <v>48115</v>
      </c>
    </row>
    <row spans="1:3" r="7">
      <c s="4" r="A7" t="s">
        <v>433</v>
      </c>
    </row>
    <row spans="1:3" r="8">
      <c s="3" r="A8" t="s">
        <v>431</v>
      </c>
    </row>
    <row spans="1:3" r="9">
      <c s="4" r="A9" t="s">
        <v>435</v>
      </c>
      <c s="7" r="B9" t="n">
        <v>70518</v>
      </c>
      <c s="7" r="C9" t="n">
        <v>792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0"/>
    <col customWidth="1" max="3" min="3" width="40"/>
  </cols>
  <sheetData>
    <row spans="1:3" r="1">
      <c s="1" r="A1" t="s">
        <v>436</v>
      </c>
      <c s="2" r="B1" t="s">
        <v>72</v>
      </c>
      <c s="2" r="C1" t="s">
        <v>1</v>
      </c>
    </row>
    <row spans="1:3" r="2">
      <c s="2" r="B2" t="s">
        <v>437</v>
      </c>
      <c s="2" r="C2" t="s">
        <v>438</v>
      </c>
    </row>
    <row spans="1:3" r="3">
      <c s="4" r="A3" t="s">
        <v>439</v>
      </c>
    </row>
    <row spans="1:3" r="4">
      <c s="3" r="A4" t="s">
        <v>440</v>
      </c>
    </row>
    <row spans="1:3" r="5">
      <c s="4" r="A5" t="s">
        <v>441</v>
      </c>
      <c s="12" r="B5" t="n">
        <v>1.3</v>
      </c>
      <c s="12" r="C5" t="n">
        <v>7.5</v>
      </c>
    </row>
    <row spans="1:3" r="6">
      <c s="4" r="A6" t="s">
        <v>442</v>
      </c>
    </row>
    <row spans="1:3" r="7">
      <c s="3" r="A7" t="s">
        <v>440</v>
      </c>
    </row>
    <row spans="1:3" r="8">
      <c s="4" r="A8" t="s">
        <v>441</v>
      </c>
      <c s="12" r="B8" t="n">
        <v>1.3</v>
      </c>
      <c s="12" r="C8" t="n">
        <v>3.7</v>
      </c>
    </row>
    <row spans="1:3" r="9">
      <c s="4" r="A9" t="s">
        <v>443</v>
      </c>
      <c s="5" r="B9" t="n">
        <v>43</v>
      </c>
      <c s="5" r="C9" t="n">
        <v>102</v>
      </c>
    </row>
    <row spans="1:3" r="10">
      <c s="4" r="A10" t="s">
        <v>444</v>
      </c>
    </row>
    <row spans="1:3" r="11">
      <c s="3" r="A11" t="s">
        <v>440</v>
      </c>
    </row>
    <row spans="1:3" r="12">
      <c s="4" r="A12" t="s">
        <v>441</v>
      </c>
      <c s="12" r="B12" t="n">
        <v>0.8</v>
      </c>
      <c s="12" r="C12" t="n">
        <v>2.7</v>
      </c>
    </row>
    <row spans="1:3" r="13">
      <c s="4" r="A13" t="s">
        <v>445</v>
      </c>
    </row>
    <row spans="1:3" r="14">
      <c s="3" r="A14" t="s">
        <v>440</v>
      </c>
    </row>
    <row spans="1:3" r="15">
      <c s="4" r="A15" t="s">
        <v>441</v>
      </c>
      <c s="12" r="B15" t="n">
        <v>0.5</v>
      </c>
      <c s="5" r="C15" t="n">
        <v>1</v>
      </c>
    </row>
    <row spans="1:3" r="16">
      <c s="4" r="A16" t="s">
        <v>446</v>
      </c>
    </row>
    <row spans="1:3" r="17">
      <c s="3" r="A17" t="s">
        <v>440</v>
      </c>
    </row>
    <row spans="1:3" r="18">
      <c s="4" r="A18" t="s">
        <v>441</v>
      </c>
      <c s="12" r="C18" t="n">
        <v>3.8</v>
      </c>
    </row>
    <row spans="1:3" r="19">
      <c s="4" r="A19" t="s">
        <v>447</v>
      </c>
      <c s="5" r="C19" t="n">
        <v>9</v>
      </c>
    </row>
    <row spans="1:3" r="20">
      <c s="4" r="A20" t="s">
        <v>448</v>
      </c>
    </row>
    <row spans="1:3" r="21">
      <c s="3" r="A21" t="s">
        <v>440</v>
      </c>
    </row>
    <row spans="1:3" r="22">
      <c s="4" r="A22" t="s">
        <v>441</v>
      </c>
      <c s="12" r="C22" t="n">
        <v>2.3</v>
      </c>
    </row>
    <row spans="1:3" r="23">
      <c s="4" r="A23" t="s">
        <v>449</v>
      </c>
    </row>
    <row spans="1:3" r="24">
      <c s="3" r="A24" t="s">
        <v>440</v>
      </c>
    </row>
    <row spans="1:3" r="25">
      <c s="4" r="A25" t="s">
        <v>441</v>
      </c>
      <c s="12" r="C25"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55"/>
    <col customWidth="1" max="7" min="7" width="36"/>
    <col customWidth="1" max="8" min="8" width="50"/>
  </cols>
  <sheetData>
    <row spans="1:8" r="1">
      <c s="1" r="A1" t="s">
        <v>138</v>
      </c>
      <c s="2" r="B1" t="s">
        <v>139</v>
      </c>
      <c s="2" r="C1" t="s">
        <v>140</v>
      </c>
      <c s="2" r="D1" t="s">
        <v>141</v>
      </c>
      <c s="2" r="E1" t="s">
        <v>142</v>
      </c>
      <c s="2" r="F1" t="s">
        <v>143</v>
      </c>
      <c s="2" r="G1" t="s">
        <v>144</v>
      </c>
      <c s="2" r="H1" t="s">
        <v>145</v>
      </c>
    </row>
    <row spans="1:8" r="2">
      <c s="4" r="A2" t="s">
        <v>146</v>
      </c>
      <c s="7" r="B2" t="n">
        <v>124788</v>
      </c>
      <c s="7" r="C2" t="n">
        <v>17</v>
      </c>
      <c s="7" r="D2" t="n">
        <v>128932</v>
      </c>
      <c s="7" r="E2" t="n">
        <v>-4704</v>
      </c>
      <c s="7" r="F2" t="n">
        <v>435</v>
      </c>
      <c s="7" r="G2" t="n">
        <v>124680</v>
      </c>
      <c s="7" r="H2" t="n">
        <v>108</v>
      </c>
    </row>
    <row spans="1:8" r="3">
      <c s="4" r="A3" t="s">
        <v>147</v>
      </c>
      <c s="5" r="C3" t="n">
        <v>17237000</v>
      </c>
    </row>
    <row spans="1:8" r="4">
      <c s="4" r="A4" t="s">
        <v>148</v>
      </c>
      <c s="5" r="B4" t="n">
        <v>1490</v>
      </c>
      <c s="7" r="C4" t="n">
        <v>1</v>
      </c>
      <c s="5" r="D4" t="n">
        <v>1489</v>
      </c>
      <c s="5" r="G4" t="n">
        <v>1490</v>
      </c>
    </row>
    <row spans="1:8" r="5">
      <c s="4" r="A5" t="s">
        <v>149</v>
      </c>
      <c s="5" r="C5" t="n">
        <v>323000</v>
      </c>
    </row>
    <row spans="1:8" r="6">
      <c s="4" r="A6" t="s">
        <v>150</v>
      </c>
      <c s="5" r="B6" t="n">
        <v>0</v>
      </c>
      <c s="7" r="C6" t="n">
        <v>0</v>
      </c>
      <c s="5" r="D6" t="n">
        <v>0</v>
      </c>
      <c s="5" r="E6" t="n">
        <v>0</v>
      </c>
      <c s="5" r="F6" t="n">
        <v>0</v>
      </c>
      <c s="5" r="G6" t="n">
        <v>0</v>
      </c>
      <c s="5" r="H6" t="n">
        <v>0</v>
      </c>
    </row>
    <row spans="1:8" r="7">
      <c s="4" r="A7" t="s">
        <v>151</v>
      </c>
      <c s="5" r="C7" t="n">
        <v>54000</v>
      </c>
    </row>
    <row spans="1:8" r="8">
      <c s="4" r="A8" t="s">
        <v>107</v>
      </c>
      <c s="5" r="B8" t="n">
        <v>3650</v>
      </c>
      <c s="5" r="D8" t="n">
        <v>3650</v>
      </c>
      <c s="5" r="G8" t="n">
        <v>3650</v>
      </c>
    </row>
    <row spans="1:8" r="9">
      <c s="4" r="A9" t="s">
        <v>126</v>
      </c>
      <c s="5" r="B9" t="n">
        <v>1413</v>
      </c>
      <c s="5" r="D9" t="n">
        <v>1413</v>
      </c>
      <c s="5" r="G9" t="n">
        <v>1413</v>
      </c>
    </row>
    <row spans="1:8" r="10">
      <c s="4" r="A10" t="s">
        <v>93</v>
      </c>
      <c s="5" r="B10" t="n">
        <v>-2273</v>
      </c>
      <c s="5" r="F10" t="n">
        <v>-2273</v>
      </c>
      <c s="5" r="G10" t="n">
        <v>-2273</v>
      </c>
    </row>
    <row spans="1:8" r="11">
      <c s="4" r="A11" t="s">
        <v>152</v>
      </c>
      <c s="5" r="B11" t="n">
        <v>-294</v>
      </c>
      <c s="5" r="H11" t="n">
        <v>-294</v>
      </c>
    </row>
    <row spans="1:8" r="12">
      <c s="4" r="A12" t="s">
        <v>89</v>
      </c>
      <c s="5" r="B12" t="n">
        <v>13986</v>
      </c>
      <c s="5" r="E12" t="n">
        <v>13719</v>
      </c>
      <c s="5" r="G12" t="n">
        <v>13719</v>
      </c>
      <c s="5" r="H12" t="n">
        <v>267</v>
      </c>
    </row>
    <row spans="1:8" r="13">
      <c s="4" r="A13" t="s">
        <v>153</v>
      </c>
      <c s="5" r="B13" t="n">
        <v>142760</v>
      </c>
      <c s="7" r="C13" t="n">
        <v>18</v>
      </c>
      <c s="5" r="D13" t="n">
        <v>135484</v>
      </c>
      <c s="5" r="E13" t="n">
        <v>9015</v>
      </c>
      <c s="5" r="F13" t="n">
        <v>-1838</v>
      </c>
      <c s="5" r="G13" t="n">
        <v>142679</v>
      </c>
      <c s="5" r="H13" t="n">
        <v>81</v>
      </c>
    </row>
    <row spans="1:8" r="14">
      <c s="4" r="A14" t="s">
        <v>154</v>
      </c>
      <c s="5" r="C14" t="n">
        <v>17614000</v>
      </c>
    </row>
    <row spans="1:8" r="15">
      <c s="4" r="A15" t="s">
        <v>155</v>
      </c>
      <c s="7" r="B15" t="n">
        <v>142091</v>
      </c>
      <c s="7" r="C15" t="n">
        <v>18</v>
      </c>
      <c s="5" r="D15" t="n">
        <v>137662</v>
      </c>
      <c s="5" r="E15" t="n">
        <v>10931</v>
      </c>
      <c s="5" r="F15" t="n">
        <v>-6682</v>
      </c>
      <c s="5" r="G15" t="n">
        <v>141929</v>
      </c>
      <c s="5" r="H15" t="n">
        <v>162</v>
      </c>
    </row>
    <row spans="1:8" r="16">
      <c s="4" r="A16" t="s">
        <v>156</v>
      </c>
      <c s="5" r="B16" t="n">
        <v>17629830</v>
      </c>
      <c s="5" r="C16" t="n">
        <v>17630000</v>
      </c>
    </row>
    <row spans="1:8" r="17">
      <c s="4" r="A17" t="s">
        <v>157</v>
      </c>
      <c s="7" r="B17" t="n">
        <v>988</v>
      </c>
      <c s="5" r="D17" t="n">
        <v>988</v>
      </c>
      <c s="5" r="G17" t="n">
        <v>988</v>
      </c>
    </row>
    <row spans="1:8" r="18">
      <c s="4" r="A18" t="s">
        <v>158</v>
      </c>
      <c s="5" r="C18" t="n">
        <v>76000</v>
      </c>
    </row>
    <row spans="1:8" r="19">
      <c s="4" r="A19" t="s">
        <v>150</v>
      </c>
      <c s="5" r="B19" t="n">
        <v>0</v>
      </c>
      <c s="7" r="C19" t="n">
        <v>0</v>
      </c>
      <c s="5" r="D19" t="n">
        <v>0</v>
      </c>
      <c s="5" r="E19" t="n">
        <v>0</v>
      </c>
      <c s="5" r="F19" t="n">
        <v>0</v>
      </c>
      <c s="5" r="G19" t="n">
        <v>0</v>
      </c>
      <c s="5" r="H19" t="n">
        <v>0</v>
      </c>
    </row>
    <row spans="1:8" r="20">
      <c s="4" r="A20" t="s">
        <v>151</v>
      </c>
      <c s="5" r="C20" t="n">
        <v>51000</v>
      </c>
    </row>
    <row spans="1:8" r="21">
      <c s="4" r="A21" t="s">
        <v>107</v>
      </c>
      <c s="5" r="B21" t="n">
        <v>2955</v>
      </c>
      <c s="5" r="D21" t="n">
        <v>2955</v>
      </c>
      <c s="5" r="G21" t="n">
        <v>2955</v>
      </c>
    </row>
    <row spans="1:8" r="22">
      <c s="4" r="A22" t="s">
        <v>126</v>
      </c>
      <c s="5" r="B22" t="n">
        <v>281</v>
      </c>
      <c s="5" r="D22" t="n">
        <v>281</v>
      </c>
      <c s="5" r="G22" t="n">
        <v>281</v>
      </c>
    </row>
    <row spans="1:8" r="23">
      <c s="4" r="A23" t="s">
        <v>93</v>
      </c>
      <c s="5" r="B23" t="n">
        <v>-5923</v>
      </c>
      <c s="5" r="F23" t="n">
        <v>-5923</v>
      </c>
      <c s="5" r="G23" t="n">
        <v>-5923</v>
      </c>
    </row>
    <row spans="1:8" r="24">
      <c s="4" r="A24" t="s">
        <v>152</v>
      </c>
      <c s="5" r="B24" t="n">
        <v>-314</v>
      </c>
      <c s="5" r="H24" t="n">
        <v>-314</v>
      </c>
    </row>
    <row spans="1:8" r="25">
      <c s="4" r="A25" t="s">
        <v>89</v>
      </c>
      <c s="5" r="B25" t="n">
        <v>-5701</v>
      </c>
      <c s="5" r="E25" t="n">
        <v>-5934</v>
      </c>
      <c s="5" r="G25" t="n">
        <v>-5934</v>
      </c>
      <c s="5" r="H25" t="n">
        <v>233</v>
      </c>
    </row>
    <row spans="1:8" r="26">
      <c s="4" r="A26" t="s">
        <v>159</v>
      </c>
      <c s="7" r="B26" t="n">
        <v>134377</v>
      </c>
      <c s="7" r="C26" t="n">
        <v>18</v>
      </c>
      <c s="7" r="D26" t="n">
        <v>141886</v>
      </c>
      <c s="7" r="E26" t="n">
        <v>4997</v>
      </c>
      <c s="7" r="F26" t="n">
        <v>-12605</v>
      </c>
      <c s="7" r="G26" t="n">
        <v>134296</v>
      </c>
      <c s="7" r="H26" t="n">
        <v>81</v>
      </c>
    </row>
    <row spans="1:8" r="27">
      <c s="4" r="A27" t="s">
        <v>160</v>
      </c>
      <c s="5" r="B27" t="n">
        <v>17757183</v>
      </c>
      <c s="5" r="C27" t="n">
        <v>1775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Combinations</vt:lpstr>
      <vt:lpstr>Business and Credit Concentrati</vt:lpstr>
      <vt:lpstr>Goodwill and Intangibles</vt:lpstr>
      <vt:lpstr>Restricted Cash</vt:lpstr>
      <vt:lpstr>Long-Term Debt</vt:lpstr>
      <vt:lpstr>Fair Value Disclosures</vt:lpstr>
      <vt:lpstr>Income Taxes</vt:lpstr>
      <vt:lpstr>Stock-Based Compensation</vt:lpstr>
      <vt:lpstr>Related Party Transactions</vt:lpstr>
      <vt:lpstr>Income (loss) per Share</vt:lpstr>
      <vt:lpstr>Commitments and Contingencies</vt:lpstr>
      <vt:lpstr>Segment Information</vt:lpstr>
      <vt:lpstr>Restructuring Costs - Cost Redu</vt:lpstr>
      <vt:lpstr>Subsequent Events</vt:lpstr>
      <vt:lpstr>Basis of Presentation (Policies</vt:lpstr>
      <vt:lpstr>Business Combinations (Tables)</vt:lpstr>
      <vt:lpstr>Goodwill and Intangibles (Table</vt:lpstr>
      <vt:lpstr>Long-Term Debt (Tables)</vt:lpstr>
      <vt:lpstr>Stock-Based Compensation (Table</vt:lpstr>
      <vt:lpstr>Commitments and Contingencies (</vt:lpstr>
      <vt:lpstr>Segment Information (Tables)</vt:lpstr>
      <vt:lpstr>Business Combinations - Additio</vt:lpstr>
      <vt:lpstr>Business Combinations - Summary</vt:lpstr>
      <vt:lpstr>Business Combinations - Summa31</vt:lpstr>
      <vt:lpstr>Goodwill and Intangibles (Goodw</vt:lpstr>
      <vt:lpstr>Goodwill and Intangibles (Intan</vt:lpstr>
      <vt:lpstr>Goodwill and Intangibles - Expe</vt:lpstr>
      <vt:lpstr>Restricted Cash - Additional In</vt:lpstr>
      <vt:lpstr>Long-Term Debt - Credit Facilit</vt:lpstr>
      <vt:lpstr>Long-Term Debt - Additional Inf</vt:lpstr>
      <vt:lpstr>Long-Term Debt - Aggregate Prin</vt:lpstr>
      <vt:lpstr>Income Taxes - Additional Infor</vt:lpstr>
      <vt:lpstr>Stock-Based Compensation - Addi</vt:lpstr>
      <vt:lpstr>Stock-Based Compensation - Assu</vt:lpstr>
      <vt:lpstr>Related Party Transactions - Ad</vt:lpstr>
      <vt:lpstr>Income (loss) per Share - Addit</vt:lpstr>
      <vt:lpstr>Commitments and Contingencies -</vt:lpstr>
      <vt:lpstr>Commitments and Contingencies45</vt:lpstr>
      <vt:lpstr>Commitments and Contingencies46</vt:lpstr>
      <vt:lpstr>Segment Information - Additiona</vt:lpstr>
      <vt:lpstr>Segment Information - Company's</vt:lpstr>
      <vt:lpstr>Segment Information - Revenue E</vt:lpstr>
      <vt:lpstr>Segment Information - Long - Li</vt:lpstr>
      <vt:lpstr>Restructuring Costs - Cost Re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0:50Z</dcterms:created>
  <dcterms:modified xmlns:dcterms="http://purl.org/dc/terms/" xmlns:xsi="http://www.w3.org/2001/XMLSchema-instance" xsi:type="dcterms:W3CDTF">2015-11-09T16:50:50Z</dcterms:modified>
  <dc:title xmlns:dc="http://purl.org/dc/elements/1.1/">Untitled</dc:title>
  <dc:description xmlns:dc="http://purl.org/dc/elements/1.1/"/>
  <dc:subject xmlns:dc="http://purl.org/dc/elements/1.1/"/>
  <cp:keywords/>
  <cp:category/>
</cp:coreProperties>
</file>